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Composition of Certain Balance " sheetId="7" state="visible" r:id="rId7"/>
    <sheet xmlns:r="http://schemas.openxmlformats.org/officeDocument/2006/relationships" name="Fair Value Measurements" sheetId="8" state="visible" r:id="rId8"/>
    <sheet xmlns:r="http://schemas.openxmlformats.org/officeDocument/2006/relationships" name="Shares Used In Computing Dilute" sheetId="9" state="visible" r:id="rId9"/>
    <sheet xmlns:r="http://schemas.openxmlformats.org/officeDocument/2006/relationships" name="Goodwill and Acquired Intangibl" sheetId="10" state="visible" r:id="rId10"/>
    <sheet xmlns:r="http://schemas.openxmlformats.org/officeDocument/2006/relationships" name="Senior Notes and Other Long-Ter" sheetId="11" state="visible" r:id="rId11"/>
    <sheet xmlns:r="http://schemas.openxmlformats.org/officeDocument/2006/relationships" name="Product Warranty"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Strategic Partnering Arrangemen" sheetId="15" state="visible" r:id="rId15"/>
    <sheet xmlns:r="http://schemas.openxmlformats.org/officeDocument/2006/relationships" name="Segment Information" sheetId="16" state="visible" r:id="rId16"/>
    <sheet xmlns:r="http://schemas.openxmlformats.org/officeDocument/2006/relationships" name="Basis of Presentation (Policies" sheetId="17" state="visible" r:id="rId17"/>
    <sheet xmlns:r="http://schemas.openxmlformats.org/officeDocument/2006/relationships" name="Composition of Certain Balanc18" sheetId="18" state="visible" r:id="rId18"/>
    <sheet xmlns:r="http://schemas.openxmlformats.org/officeDocument/2006/relationships" name="Fair Value Measurements (Tables" sheetId="19" state="visible" r:id="rId19"/>
    <sheet xmlns:r="http://schemas.openxmlformats.org/officeDocument/2006/relationships" name="Shares Used In Computing Dilu20" sheetId="20" state="visible" r:id="rId20"/>
    <sheet xmlns:r="http://schemas.openxmlformats.org/officeDocument/2006/relationships" name="Goodwill and Acquired Intangi21" sheetId="21" state="visible" r:id="rId21"/>
    <sheet xmlns:r="http://schemas.openxmlformats.org/officeDocument/2006/relationships" name="Senior Notes and Other Long-T22" sheetId="22" state="visible" r:id="rId22"/>
    <sheet xmlns:r="http://schemas.openxmlformats.org/officeDocument/2006/relationships" name="Product Warranty (Tables)" sheetId="23" state="visible" r:id="rId23"/>
    <sheet xmlns:r="http://schemas.openxmlformats.org/officeDocument/2006/relationships" name="Segment Information (Tables)" sheetId="24" state="visible" r:id="rId24"/>
    <sheet xmlns:r="http://schemas.openxmlformats.org/officeDocument/2006/relationships" name="Basis of Presentation - Additio" sheetId="25" state="visible" r:id="rId25"/>
    <sheet xmlns:r="http://schemas.openxmlformats.org/officeDocument/2006/relationships" name="Basis of Presentation - Addit26" sheetId="26" state="visible" r:id="rId26"/>
    <sheet xmlns:r="http://schemas.openxmlformats.org/officeDocument/2006/relationships" name="Composition of Certain Balanc27" sheetId="27" state="visible" r:id="rId27"/>
    <sheet xmlns:r="http://schemas.openxmlformats.org/officeDocument/2006/relationships" name="Composition of Certain Balanc28" sheetId="28" state="visible" r:id="rId28"/>
    <sheet xmlns:r="http://schemas.openxmlformats.org/officeDocument/2006/relationships" name="Fair Value Measurements - Asset" sheetId="29" state="visible" r:id="rId29"/>
    <sheet xmlns:r="http://schemas.openxmlformats.org/officeDocument/2006/relationships" name="Fair Value Measurements - Addit" sheetId="30" state="visible" r:id="rId30"/>
    <sheet xmlns:r="http://schemas.openxmlformats.org/officeDocument/2006/relationships" name="Shares Used In Computing Dilu31" sheetId="31" state="visible" r:id="rId31"/>
    <sheet xmlns:r="http://schemas.openxmlformats.org/officeDocument/2006/relationships" name="Shares Used In Computing Dilu32" sheetId="32" state="visible" r:id="rId32"/>
    <sheet xmlns:r="http://schemas.openxmlformats.org/officeDocument/2006/relationships" name="Goodwill and Acquired Intangi33" sheetId="33" state="visible" r:id="rId33"/>
    <sheet xmlns:r="http://schemas.openxmlformats.org/officeDocument/2006/relationships" name="Goodwill and Acquired Intangi34" sheetId="34" state="visible" r:id="rId34"/>
    <sheet xmlns:r="http://schemas.openxmlformats.org/officeDocument/2006/relationships" name="Senior Notes and Other Long-T35" sheetId="35" state="visible" r:id="rId35"/>
    <sheet xmlns:r="http://schemas.openxmlformats.org/officeDocument/2006/relationships" name="Senior Notes and Other Long-T36" sheetId="36" state="visible" r:id="rId36"/>
    <sheet xmlns:r="http://schemas.openxmlformats.org/officeDocument/2006/relationships" name="Senior Notes and Other Long-T37" sheetId="37" state="visible" r:id="rId37"/>
    <sheet xmlns:r="http://schemas.openxmlformats.org/officeDocument/2006/relationships" name="Product Warranty - Additional I" sheetId="38" state="visible" r:id="rId38"/>
    <sheet xmlns:r="http://schemas.openxmlformats.org/officeDocument/2006/relationships" name="Product Warranty - Change in th" sheetId="39" state="visible" r:id="rId39"/>
    <sheet xmlns:r="http://schemas.openxmlformats.org/officeDocument/2006/relationships" name="Commitments and Contingencies -" sheetId="40" state="visible" r:id="rId40"/>
    <sheet xmlns:r="http://schemas.openxmlformats.org/officeDocument/2006/relationships" name="Income Taxes - Additional Infor" sheetId="41" state="visible" r:id="rId41"/>
    <sheet xmlns:r="http://schemas.openxmlformats.org/officeDocument/2006/relationships" name="Strategic Partnering Arrangem42" sheetId="42" state="visible" r:id="rId42"/>
    <sheet xmlns:r="http://schemas.openxmlformats.org/officeDocument/2006/relationships" name="Segment Information - Segment R" sheetId="43" state="visible" r:id="rId43"/>
    <sheet xmlns:r="http://schemas.openxmlformats.org/officeDocument/2006/relationships" name="Segment Information - Segment44" sheetId="44" state="visible" r:id="rId44"/>
    <sheet xmlns:r="http://schemas.openxmlformats.org/officeDocument/2006/relationships" name="Segment Information - Segment A" sheetId="45" state="visible" r:id="rId45"/>
    <sheet xmlns:r="http://schemas.openxmlformats.org/officeDocument/2006/relationships" name="Segment Information - Other Acq" sheetId="46" state="visible" r:id="rId46"/>
  </sheets>
  <definedNames/>
  <calcPr calcId="124519" fullCalcOnLoad="1"/>
</workbook>
</file>

<file path=xl/sharedStrings.xml><?xml version="1.0" encoding="utf-8"?>
<sst xmlns="http://schemas.openxmlformats.org/spreadsheetml/2006/main" uniqueCount="609">
  <si>
    <t>Document and Entity Information - shares</t>
  </si>
  <si>
    <t>9 Months Ended</t>
  </si>
  <si>
    <t>Dec. 31, 2016</t>
  </si>
  <si>
    <t>Jan. 27, 2017</t>
  </si>
  <si>
    <t>Document And Entity Information [Abstract]</t>
  </si>
  <si>
    <t>Document Type</t>
  </si>
  <si>
    <t>10-Q</t>
  </si>
  <si>
    <t>Amendment Flag</t>
  </si>
  <si>
    <t>false</t>
  </si>
  <si>
    <t>Document Period End Date</t>
  </si>
  <si>
    <t>Dec. 31,
		2016</t>
  </si>
  <si>
    <t>Document Fiscal Year Focus</t>
  </si>
  <si>
    <t>Document Fiscal Period Focus</t>
  </si>
  <si>
    <t>Q3</t>
  </si>
  <si>
    <t>Trading Symbol</t>
  </si>
  <si>
    <t>VSAT</t>
  </si>
  <si>
    <t>Entity Registrant Name</t>
  </si>
  <si>
    <t>VIASAT INC</t>
  </si>
  <si>
    <t>Entity Central Index Key</t>
  </si>
  <si>
    <t>Current Fiscal Year End Date</t>
  </si>
  <si>
    <t>--03-31</t>
  </si>
  <si>
    <t>Entity Filer Category</t>
  </si>
  <si>
    <t>Large Accelerated Filer</t>
  </si>
  <si>
    <t>Entity Common Stock, Shares Outstanding</t>
  </si>
  <si>
    <t>Condensed Consolidated Balance Sheets (Unaudited) - USD ($) $ in Thousands</t>
  </si>
  <si>
    <t>Mar. 31, 2016</t>
  </si>
  <si>
    <t>Current assets:</t>
  </si>
  <si>
    <t>Cash and cash equivalents</t>
  </si>
  <si>
    <t>Accounts receivable, net</t>
  </si>
  <si>
    <t>Inventories</t>
  </si>
  <si>
    <t>Prepaid expenses and other current assets</t>
  </si>
  <si>
    <t>Total current assets</t>
  </si>
  <si>
    <t>Other acquired intangible assets, net</t>
  </si>
  <si>
    <t>Goodwill</t>
  </si>
  <si>
    <t>Other assets</t>
  </si>
  <si>
    <t>Total assets</t>
  </si>
  <si>
    <t>Current liabilities:</t>
  </si>
  <si>
    <t>Accounts payable</t>
  </si>
  <si>
    <t>Accrued liabilities</t>
  </si>
  <si>
    <t>Total current liabilities</t>
  </si>
  <si>
    <t>Senior notes, net</t>
  </si>
  <si>
    <t>Other long-term debt, net</t>
  </si>
  <si>
    <t>Other liabilities</t>
  </si>
  <si>
    <t>Total liabilities</t>
  </si>
  <si>
    <t>Commitments and contingencies (Note 8)</t>
  </si>
  <si>
    <t xml:space="preserve"> </t>
  </si>
  <si>
    <t>ViaSat, Inc. stockholders' equity</t>
  </si>
  <si>
    <t>Common stock</t>
  </si>
  <si>
    <t>Paid-in capital</t>
  </si>
  <si>
    <t>Retained earnings</t>
  </si>
  <si>
    <t>Accumulated other comprehensive (loss) income</t>
  </si>
  <si>
    <t>Total ViaSat, Inc. stockholders' equity</t>
  </si>
  <si>
    <t>Noncontrolling interest in subsidiary</t>
  </si>
  <si>
    <t>Total equity</t>
  </si>
  <si>
    <t>Total liabilities and equity</t>
  </si>
  <si>
    <t>Property Plant and Equipment - Satellites [Member]</t>
  </si>
  <si>
    <t>Property and equipment, net</t>
  </si>
  <si>
    <t>Property Plant and Equipment - Excluding Satellites [Member]</t>
  </si>
  <si>
    <t>Condensed Consolidated Statements of Operations and Comprehensive Income (Unaudited) - USD ($) shares in Thousands, $ in Thousands</t>
  </si>
  <si>
    <t>3 Months Ended</t>
  </si>
  <si>
    <t>Dec. 31, 2015</t>
  </si>
  <si>
    <t>Revenues:</t>
  </si>
  <si>
    <t>Product revenues</t>
  </si>
  <si>
    <t>Service revenues</t>
  </si>
  <si>
    <t>Total revenues</t>
  </si>
  <si>
    <t>Operating expenses:</t>
  </si>
  <si>
    <t>Cost of product revenues</t>
  </si>
  <si>
    <t>Cost of service revenues</t>
  </si>
  <si>
    <t>Selling, general and administrative</t>
  </si>
  <si>
    <t>Independent research and development</t>
  </si>
  <si>
    <t>Amortization of acquired intangible assets</t>
  </si>
  <si>
    <t>Income from operations</t>
  </si>
  <si>
    <t>Other income (expense):</t>
  </si>
  <si>
    <t>Interest income</t>
  </si>
  <si>
    <t>Interest expense</t>
  </si>
  <si>
    <t>Income before income taxes</t>
  </si>
  <si>
    <t>Provision for (benefit from) income taxes</t>
  </si>
  <si>
    <t>Net income</t>
  </si>
  <si>
    <t>Less: net income attributable to the noncontrolling interest, net of tax</t>
  </si>
  <si>
    <t>Net income attributable to ViaSat, Inc.</t>
  </si>
  <si>
    <t>Basic net income per share attributable to ViaSat, Inc. common stockholders</t>
  </si>
  <si>
    <t>Diluted net income per share attributable to ViaSat, Inc. common stockholders</t>
  </si>
  <si>
    <t>Shares used in computing basic net income per share</t>
  </si>
  <si>
    <t>Shares used in computing diluted net income per share</t>
  </si>
  <si>
    <t>Comprehensive income:</t>
  </si>
  <si>
    <t>Other comprehensive income (loss), net of tax:</t>
  </si>
  <si>
    <t>Unrealized (loss) gain on hedging, net of tax</t>
  </si>
  <si>
    <t>Foreign currency translation adjustments, net of tax</t>
  </si>
  <si>
    <t>Other comprehensive loss, net of tax</t>
  </si>
  <si>
    <t>Comprehensive income</t>
  </si>
  <si>
    <t>Less: comprehensive income attributable to the noncontrolling interest, net of tax</t>
  </si>
  <si>
    <t>Comprehensive income attributable to ViaSat, Inc.</t>
  </si>
  <si>
    <t>Condensed Consolidated Statements of Cash Flows (Unaudited) $ in Thousands</t>
  </si>
  <si>
    <t>Dec. 31, 2016USD ($)</t>
  </si>
  <si>
    <t>Dec. 31, 2015USD ($)</t>
  </si>
  <si>
    <t>Cash flows from operating activities:</t>
  </si>
  <si>
    <t>Adjustments to reconcile net income to net cash provided by operating activities:</t>
  </si>
  <si>
    <t>Depreciation</t>
  </si>
  <si>
    <t>Amortization of intangible assets</t>
  </si>
  <si>
    <t>Deferred income taxes</t>
  </si>
  <si>
    <t>Stock-based compensation expense</t>
  </si>
  <si>
    <t>Loss on disposition of fixed assets</t>
  </si>
  <si>
    <t>Other non-cash adjustments</t>
  </si>
  <si>
    <t>Increase (decrease) in cash resulting from changes in operating assets and liabilities, net of effects of acquisitions:</t>
  </si>
  <si>
    <t>Accounts receivable</t>
  </si>
  <si>
    <t>Net cash provided by operating activities</t>
  </si>
  <si>
    <t>Cash flows from investing activities:</t>
  </si>
  <si>
    <t>Purchase of property, equipment and satellites</t>
  </si>
  <si>
    <t>Cash paid for patents, licenses and other assets</t>
  </si>
  <si>
    <t>Payments related to acquisition of businesses, net of cash acquired</t>
  </si>
  <si>
    <t>Other investing activities</t>
  </si>
  <si>
    <t>Net cash used in investing activities</t>
  </si>
  <si>
    <t>Cash flows from financing activities:</t>
  </si>
  <si>
    <t>Payment of debt issuance costs</t>
  </si>
  <si>
    <t>Proceeds from issuance of common stock under equity plans</t>
  </si>
  <si>
    <t>Purchase of common stock in treasury (immediately retired) related to tax withholdings for stock-based compensation</t>
  </si>
  <si>
    <t>Proceeds from common stock issued in public offering, net of issuance costs</t>
  </si>
  <si>
    <t>Other financing activities</t>
  </si>
  <si>
    <t>Net cash provided by financing activities</t>
  </si>
  <si>
    <t>Effect of exchange rate changes on cash</t>
  </si>
  <si>
    <t>Net increase in cash and cash equivalents</t>
  </si>
  <si>
    <t>Cash and cash equivalents at beginning of period</t>
  </si>
  <si>
    <t>Cash and cash equivalents at end of period</t>
  </si>
  <si>
    <t>Non-cash investing and financing activities:</t>
  </si>
  <si>
    <t>Issuance of common stock in satisfaction of certain accrued employee compensation liabilities</t>
  </si>
  <si>
    <t>Capital expenditures not paid for</t>
  </si>
  <si>
    <t>Issuance of common stock in connection with acquisition</t>
  </si>
  <si>
    <t>Revolving Credit Facility [Member]</t>
  </si>
  <si>
    <t>Proceeds from credit facility borrowings</t>
  </si>
  <si>
    <t>Payments of revolving credit facility borrowings</t>
  </si>
  <si>
    <t>Ex-Im Credit Facility [Member]</t>
  </si>
  <si>
    <t>Exposure fees on Ex-Im credit facility expected to be financed through Ex-Im credit facility</t>
  </si>
  <si>
    <t>Condensed Consolidated Statement of Equity (Unaudited) - 9 months ended Dec. 31, 2016 - USD ($) $ in Thousands</t>
  </si>
  <si>
    <t>Total</t>
  </si>
  <si>
    <t>Common Stock [Member]</t>
  </si>
  <si>
    <t>Paid-in Capital [Member]</t>
  </si>
  <si>
    <t>Retained Earnings [Member]</t>
  </si>
  <si>
    <t>Accumulated Other Comprehensive Income (Loss) [Member]</t>
  </si>
  <si>
    <t>Noncontrolling Interest in Subsidiary [Member]</t>
  </si>
  <si>
    <t>Beginning balance at Mar. 31, 2016</t>
  </si>
  <si>
    <t>Beginning balance, shares at Mar. 31, 2016</t>
  </si>
  <si>
    <t>Exercise of stock options</t>
  </si>
  <si>
    <t>Exercise of stock options, shares</t>
  </si>
  <si>
    <t>Issuance of stock under Employee Stock Purchase Plan</t>
  </si>
  <si>
    <t>Issuance of stock under Employee Stock Purchase Plan, shares</t>
  </si>
  <si>
    <t>Common stock issued in public offering, net of issuance costs</t>
  </si>
  <si>
    <t>Common stock issued in public offering, net of issuance costs, shares</t>
  </si>
  <si>
    <t>Stock-based compensation</t>
  </si>
  <si>
    <t>Shares issued in settlement of certain accrued employee compensation liabilities</t>
  </si>
  <si>
    <t>Shares issued in settlement of certain accrued employee compensation liabilities, shares</t>
  </si>
  <si>
    <t>RSU awards vesting, net of shares withheld for taxes which have been retired</t>
  </si>
  <si>
    <t>RSU awards vesting, net of shares withheld for taxes which have been retired, shares</t>
  </si>
  <si>
    <t>Shares issued in connection with acquisition of business</t>
  </si>
  <si>
    <t>Shares issued in connection with acquisition of business, shares</t>
  </si>
  <si>
    <t>Other noncontrolling interest activity</t>
  </si>
  <si>
    <t>Ending balance at Dec. 31, 2016</t>
  </si>
  <si>
    <t>Ending balance, shares at Dec. 31, 2016</t>
  </si>
  <si>
    <t>Basis of Presentation</t>
  </si>
  <si>
    <t>Accounting Policies [Abstract]</t>
  </si>
  <si>
    <t>Note 1 — Basis of
Presentation
The
accompanying condensed consolidated balance sheet at
December 31, 2016, the condensed consolidated statements of
operations and comprehensive income for the three and nine months
ended December 31, 2016 and 2015, the condensed consolidated
statements of cash flows for the nine months ended
December 31, 2016 and 2015 and the condensed consolidated
statement of equity for the nine months ended December 31,
2016 have been prepared by the management of ViaSat, Inc. (also
referred to hereafter as the Company or ViaSat), and have not been
audited. These financial statements have been prepared on the same
basis as the audited consolidated financial statements for the
fiscal year ended March 31, 2016 and, in the opinion of
management, include all adjustments (consisting only of normal
recurring adjustments) necessary for a fair statement of the
Company’s results for the periods presented. These financial
statements should be read in conjunction with the financial
statements and notes thereto for the fiscal year ended
March 31, 2016 included in the Company’s Annual Report
on Form 10-K. year-end
The
Company’s condensed consolidated financial statements include
the assets, liabilities and results of operations of ViaSat, its
wholly owned subsidiaries and TrellisWare Technologies, Inc.
(TrellisWare), a majority-owned subsidiary. All significant
intercompany amounts have been eliminated.
During the
first quarter of fiscal year 2016, the Company completed the
acquisition of Engreen Inc. (Engreen), a privately held company
focused on network function virtualization. The Engreen purchase
price of approximately $5.3 million was primarily allocated to
acquired technology intangible assets and the assumption of certain
liabilities. This acquisition was accounted for as a purchase and,
accordingly, the condensed consolidated financial statements
include the operating results of Engreen from the date of
acquisition.
On
November 14, 2016, the Company completed the acquisition of
Aerodocs Limited (Arconics), a privately held company focused on
wireless in-flight entertainment management software services. The
Arconics purchase price of approximately $21.6 million was
comprised of approximately $16.6 million in cash consideration
paid to former Arconics equity holders and $5.0 million
related to the fair value of 61,888 shares of the Company’s
common stock issued at the closing. The approximately
$16.6 million in cash consideration paid to former Arconics
equity holders less cash acquired of $0.6 million resulted in
a net cash outlay by the Company of approximately
$16.0 million. The Arconics purchase price was primarily
allocated to acquired technology and customer relationships
intangible assets, and goodwill. Through this acquisition the
Company gained broader expertise, aviation-grade software and
mobile applications to make flying safer and more efficient for
pilots, cabin crews and flight operations teams, as well as
applications that are expected to create new opportunities for
passenger entertainment and airline services and revenue. This
acquisition was accounted for as a purchase and, accordingly, the
condensed consolidated financial statements include the operating
results of Arconics in our satellite services segment from the date
of acquisition.
On
November 23, 2016, the Company completed the sale of an
aggregate of 7,475,000 shares of ViaSat common stock in an
underwritten public offering. The Company’s net proceeds from
the offering were approximately $503.1 million after deducting
underwriting discounts and offering expenses. In November 2016, the
Company used $225.0 million of the net proceeds from the
offering to repay outstanding borrowings under the Company’s
revolving credit facility (the Revolving Credit Facility). The
Company expects to use the remaining net proceeds for general
corporate purposes, which may include financing costs related to
the purchase, launch and operation of satellites, potential
acquisitions, joint ventures and strategic alliances, working
capital or capital expenditur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Estimates have been prepared on the basis of the most current and
best available information and actual results could differ from
those estimates. Significant estimates made by management include
revenue recognition, stock-based compensation, self-insurance
reserves, allowance for doubtful accounts, warranty accruals,
valuation of goodwill and other intangible assets, patents, orbital
slots and other licenses, software development, property, equipment
and satellites, long-lived assets, derivatives, contingencies and
income taxes including the valuation allowance on deferred tax
assets. Revenue
recognition
A substantial
portion of the Company’s revenues is derived from long-term
contracts requiring development and delivery of complex equipment
built to customer specifications. Sales related to long-term
contracts are accounted for under the authoritative guidance for
the percentage-of-completion 605-35). units-of-delivery
The Company
also derives a substantial portion of its revenues from contracts
and purchase orders where revenue is recorded on delivery of
products or performance of services in accordance with the
authoritative guidance for revenue recognition (ASC 605). Under
this standard, the Company recognizes revenue when an arrangement
exists, prices are determinable, collectability is reasonably
assured and the goods or services have been delivered.
The Company
also enters into certain leasing arrangements with customers and
evaluates the contracts in accordance with the authoritative
guidance for leases (ASC 840). The Company’s accounting for
equipment leases involves specific determinations under the
authoritative guidance for leases, which often involve complex
provisions and significant judgments. In accordance with the
authoritative guidance for leases, the Company classifies the
transactions as sales type or operating leases based on:
(1) review for transfers of ownership of the equipment to the
lessee by the end of the lease term, (2) review of the lease
terms to determine if it contains an option to purchase the leased
equipment for a price which is sufficiently lower than the expected
fair value of the equipment at the date of the option,
(3) review of the lease term to determine if it is equal to or
greater than 75% of the economic life of the equipment, and
(4) review of the present value of the minimum lease payments
to determine if they are equal to or greater than 90% of the fair
market value of the equipment at the inception of the lease.
Additionally, the Company considers the cancelability of the
contract and any related uncertainty of collections or risk in
recoverability of the lease investment at lease inception. Revenue
from sales type leases is recognized at the inception of the lease
or when the equipment has been delivered and installed at the
customer site, if installation is required. Revenues from equipment
rentals under operating leases are recognized as earned over the
lease term, which is generally on a straight-line basis.
In accordance
with the authoritative guidance for revenue recognition for
multiple element arrangements, the Accounting Standards Update
(ASU) 2009-13 2009-13), 605-25,
To determine
the selling price in multiple-element arrangements, the Company
establishes VSOE of the selling price using the price charged for a
deliverable when sold separately. The Company also considers
specific renewal rates offered to customers for software license
updates, product support and hardware systems support, and other
services. For nonsoftware multiple-element arrangements, TPE is
established by evaluating similar and/or interchangeable competitor
products or services in standalone arrangements with similarly
situated customers and/or agreements. If the Company is unable to
determine the selling price because VSOE or TPE doesn’t
exist, the Company determines ESP for the purposes of allocating
the arrangement by reviewing historical transactions, including
transactions whereby the deliverable was sold on a standalone basis
and considers several other external and internal factors
including, but not limited to, pricing practices including
discounting, margin objectives, competition, the geographies in
which the Company offers its products and services, the type of
customer (i.e., distributor, value added reseller, government
agency or direct end user, among others), volume commitments and
the stage of the product lifecycle. The determination of ESP
considers the Company’s pricing model and go-to-market go-to-market
In accordance
with the authoritative guidance for shipping and handling fees and
costs (ASC 605-45),
Collections in
excess of revenues and deferred revenues represent cash collected
from customers in advance of revenue recognition and are recorded
in accrued liabilities for obligations within the next twelve
months. Amounts for obligations extending beyond twelve months are
recorded within other liabilities in the condensed consolidated
financial statements.
Contract costs
on U.S. government contracts are subject to audit and review by the
Defense Contracting Management Agency (DCMA), the Defense Contract
Audit Agency (DCAA), and other U.S. government agencies, as
well as negotiations with U.S. government representatives. The
Company’s incurred cost audits by the DCAA have not been
concluded for fiscal year 2016. As of December 31, 2016, the
DCAA had completed its incurred cost audit for fiscal year 2004 and
approved the Company’s incurred cost claims for fiscal years
2005 through 2015 without further audit. Although the Company has
recorded contract revenues subsequent to fiscal year 2015 based
upon an estimate of costs that the Company believes will be
approved upon final audit or review, the Company does not know the
outcome of any ongoing or future audits or reviews and adjustments,
and if future adjustments exceed the Company’s estimates, its
profitability would be adversely affected. As of December 31,
2016 and March 31, 2016, the Company had $1.7 million and
$2.5 million, respectively, in contract-related reserves for
its estimate of potential refunds to customers for potential cost
adjustments on several multi-year U.S. government cost reimbursable
contracts (see Note 8). Advertising
costs
In accordance
with the authoritative guidance for advertising costs (ASC
720-35), Commissions
The Company
compensates third parties based on specific commission programs
directly related to certain product and service sales, and these
commissions costs are expensed as incurred. Property, equipment
and satellites
Satellites and
other property and equipment are recorded at cost or, in the case
of certain satellites and other property acquired, the fair value
at the date of acquisition, net of accumulated depreciation.
Capitalized satellite costs consist primarily of the costs of
satellite construction and launch, including launch insurance and
insurance during the period of in-orbit
Interest
expense is capitalized on the carrying value of assets under
construction, in accordance with the authoritative guidance for the
capitalization of interest (ASC 835-20). ViaSat-2 ViaSat-3
The Company
owns two satellites: ViaSat-1 Ka-band WildBlue-1 ViaSat-2 Ka-band ViaSat-3 Ka-band ViaSat-2 ViaSat-3 Ka-band
Occasionally,
the Company may enter into capital lease arrangements for various
machinery, equipment, computer-related equipment, software,
furniture or fixtures. The Company records amortization of assets
leased under capital lease arrangements within depreciation
expense. Patents, orbital
slots and other licenses
The Company
capitalizes the costs of obtaining or acquiring patents, orbital
slots and other licenses. Amortization of intangible assets that
have finite lives is provided for by the straight-line method over
the shorter of the legal or estimated economic life. Total
capitalized costs of $3.2 million related to patents were
included in other assets as of December 31, 2016 and
March 31, 2016. The Company capitalized costs of
$15.4 million related to acquiring and obtaining orbital slots
and other licenses included in other assets as of December 31,
2016 and March 31, 2016. Accumulated amortization related to
these assets was $2.0 million and $1.7 million as of
December 31, 2016 and March 31, 2016, respectively.
Amortization expense related to these assets was an insignificant
amount for the three and nine months ended December 31, 2016
and 2015. If a patent, orbital slot or orbital license is rejected,
abandoned or otherwise invalidated, the unamortized cost is
expensed in that period. During the three and nine months ended
December 31, 2016 and 2015, the Company did not write off any
significant costs due to abandonment or impairment. Debt issuance
costs
Debt issuance
costs are amortized and recognized as interest expense using the
effective interest rate method, or, when the results are not
materially different, on a straight-line basis over the expected
term of the related debt. During the three months ended
December 31, 2016 and 2015, zero and an insignificant amount,
respectively, of debt issuance costs were capitalized. During the
nine months ended December 31, 2016 and 2015,
$6.1 million and an insignificant amount, respectively, of
debt issuance costs were capitalized. Unamortized debt issuance
costs related to extinguished debt are expensed at the time the
debt is extinguished and recorded in loss on extinguishment of debt
in the condensed consolidated statements of operations and
comprehensive income. Debt issuance costs related to the Revolving
Credit Facility are recorded in prepaid expenses and other current
assets and in other long-term assets in the condensed consolidated
balance sheets in accordance with ASU 2015-15, 835-30): Line-of-Credit ViaSat-2 Ex-Im 2015-03, 835-30): Software
development
Costs of
developing software for sale are charged to research and
development expense when incurred, until technological feasibility
has been established. Software development costs incurred from the
time technological feasibility is reached until the product is
available for general release to customers are capitalized and
reported at the lower of unamortized cost or net realizable value.
Once the product is available for general release, the software
development costs are amortized based on the ratio of current to
future revenue for each product with an annual minimum equal to
straight-line amortization over the remaining estimated economic
life of the product, generally within five years. Capitalized
costs, net, of $196.6 million and $163.1 million related
to software developed for resale were included in other assets as
of December 31, 2016 and March 31, 2016, respectively.
The Company capitalized $17.6 million and $58.3 million
of costs related to software developed for resale for the three and
nine months ended December 31, 2016, respectively. The Company
capitalized $20.6 million and $54.1 million of costs
related to software developed for resale for the three and nine
months ended December 31, 2015, respectively. Amortization
expense for capitalized software development costs was
$8.4 million and $24.8 million for the three and nine
months ended December 31, 2016, respectively, and
$9.9 million and $23.8 million for the three and nine
months ended December 31, 2015, respectively.
Self-insurance
liabilities
The Company has
self-insurance plans to retain a portion of the exposure for losses
related to employee medical benefits and workers’
compensation. The self-insurance plans include policies which
provide for both specific and aggregate stop-loss limits. The
Company utilizes internal actuarial methods as well as other
historical information for the purpose of estimating ultimate costs
for a particular plan year. Based on these actuarial methods, along
with currently available information and insurance industry
statistics, the Company has recorded self-insurance liability for
its plans of $3.9 million and $3.8 million in accrued
liabilities in the condensed consolidated balance sheets as of
December 31, 2016 and March 31, 2016, respectively. The
Company’s estimate, which is subject to inherent variability,
is based on average claims experience in the Company’s
industry and its own experience in terms of frequency and severity
of claims, including asserted and unasserted claims incurred but
not reported, with no explicit provision for adverse fluctuation
from year to year. This variability may lead to ultimate payments
being either greater or less than the amounts presented above.
Self-insurance liabilities have been classified as a current
liability in accrued liabilities in accordance with the estimated
timing of the projected payments. Indemnification
provisions
In the ordinary
course of business, the Company includes indemnification provisions
in certain of its contracts, generally relating to parties with
which the Company has commercial relations. Pursuant to these
agreements, the Company will indemnify, hold harmless and agree to
reimburse the indemnified party for losses suffered or incurred by
the indemnified party, including but not limited to losses relating
to third-party intellectual property claims. To date, there have
not been any material costs incurred in connection with such
indemnification clauses. The Company’s insurance policies do
not necessarily cover the cost of defending indemnification claims
or providing indemnification, so if a claim was filed against the
Company by any party that the Company has agreed to indemnify, the
Company could incur substantial legal costs and damages. A claim
would be accrued when a loss is considered probable and the amount
can be reasonably estimated. At December 31, 2016 and
March 31, 2016, no such amounts were accrued related to the
aforementioned provisions. Noncontrolling
interest
A
noncontrolling interest represents the equity interest in a
subsidiary that is not attributable, either directly or indirectly,
to the Company and is reported as equity of the Company, separately
from the Company’s controlling interest. Revenues, expenses,
gains, losses, net income (loss) and other comprehensive income
(loss) are reported in the condensed consolidated financial
statements at the consolidated amounts, which include the amounts
attributable to both the controlling and noncontrolling
interest. Common stock held in
treasury
As of
December 31, 2016 and March 31, 2016, the Company had no
shares of common stock held in treasury.
During the
first nine months of fiscal years 2017 and 2016, the Company issued
773,290 and 689,693 shares of common stock, respectively, based on
the vesting terms of certain restricted stock unit agreements. In
order for employees to satisfy minimum statutory employee tax
withholding requirements related to the issuance of common stock
underlying these restricted stock unit agreements, the Company
withheld 286,284 and 257,789 shares of common stock at cost with a
total value of $21.2 million and $16.1 million during the
first nine months of fiscal years 2017 and 2016, respectively.
Although shares withheld for employee withholding taxes are
technically not issued, they are treated as common stock
repurchases for accounting purposes (with such shares deemed to be
repurchased and then immediately retired), as they reduce the
number of shares that otherwise would have been issued upon vesting
of the restricted stock units. These retired shares remain as
authorized stock; however they are considered to be unissued. The
retirement of treasury stock had no impact on the Company’s
total consolidated stockholders’ equity. Derivatives
The Company
enters into foreign currency forward and option contracts from time
to time to hedge certain forecasted foreign currency transactions.
Gains and losses arising from foreign currency forward and option
contracts not designated as hedging instruments are recorded in
other income (expense) as gains (losses) on derivative instruments.
Gains and losses arising from the effective portion of foreign
currency forward and option contracts which are designated as
cash-flow hedging instruments are recorded in accumulated other
comprehensive income (loss) as unrealized gains (losses) on
derivative instruments until the underlying transaction affects the
Company’s earnings, at which time they are then recorded in
the same income statement line as the underlying
transaction.
During the
three months ended December 31, 2016 and 2015, the Company
settled certain foreign exchange contracts and in connection
therewith recognized an insignificant loss and insignificant gain
recorded in cost of revenues based on the nature of the underlying
transactions, respectively. During the nine months ended
December 31, 2016 and 2015, the Company settled certain
foreign exchange contracts and in connection therewith recognized
an insignificant gain recorded in cost of revenues based on the
nature of the underlying transactions. The fair value of the
Company’s foreign currency forward contracts was an
insignificant amount recorded as an accrued liability as of
December 31, 2016 and as an other current asset as of
March 31, 2016. The notional value of foreign currency forward
contracts outstanding as of December 31, 2016 and
March 31, 2016 was $3.0 million and $5.0 million,
respectively.
At
December 31, 2016, the estimated net amount of unrealized
gains or losses related to foreign currency forward contracts that
was expected to be reclassified to earnings within the next twelve
months was insignificant. The Company’s foreign currency
forward contracts outstanding as of December 31, 2016 will
mature within approximately 21 to 36 months from their inception.
There were no gains or losses from ineffectiveness of these
derivative instruments recorded for the three and nine months ended
December 31, 2016 and 2015. Stock-based
compensation
In accordance
with the authoritative guidance for share-based payments (ASC 718),
the Company measures stock-based compensation cost at the grant
date, based on the estimated fair value of the award, and
recognizes expense on a straight-line basis over the
employee’s requisite service period. Stock-based compensation
expense is recognized in the condensed consolidated statements of
operations and comprehensive income for the three and nine months
ended December 31, 2016 and 2015 only for those awards
ultimately expected to vest, with forfeitures estimated at the date
of grant. The authoritative guidance for share-based payments
requires forfeitures to be estimated at the time of grant and
revised, if necessary, in subsequent periods if actual forfeitures
differ from those estimates. The Company recognized
$14.5 million and $39.9 million of stock-based
compensation expense for the three and nine months ended
December 31, 2016, respectively. The Company recognized
$12.0 million and $34.3 million of stock-based
compensation expense for the three and nine months ended
December 31, 2015, respectively.
For the nine
months ended December 31, 2016 and 2015, the Company recorded
no incremental tax benefits from stock options exercised and
restricted stock unit awards vesting as the excess tax benefit from
stock options exercised and restricted stock unit awards vesting
increased the Company’s net operating loss
carryforward. Income
taxes
Accruals for
uncertain tax positions are provided for in accordance with the
authoritative guidance for accounting for uncertainty in income
taxes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authoritative guidance for accounting for
uncertainty in income taxes also provides guidance on derecognition
of income tax assets and liabilities, classification of deferred
income tax assets and liabilities, accounting for interest and
penalties associated with tax positions, and income tax
disclosures. The Company’s policy is to recognize interest
expense and penalties related to income tax matters as a component
of income tax expense.
Ordinarily, the
effective tax rate at the end of an interim period is calculated
using an estimate of the annual effective tax rate expected to be
applicable for the full fiscal year. However, when a reliable
estimate cannot be made, the Company computes its provision for
income taxes using the actual effective tax rate (discrete method)
for the year-to-date year-to-date
A deferred
income tax asset or liability is established for the expected
future tax consequences resulting from differences in the financial
reporting and tax bases of assets and liabilities and for the
expected future tax benefit to be derived from tax credit and loss
carryforwards. Deferred tax assets are reduced by a valuation
allowance when, in the opinion of management, it is more likely
than not that some portion or all of the deferred tax assets will
not be realized. Recent authoritative
guidance
In May 2014,
the FASB issued ASU 2014-09, 2014-09 2015-14, 2016-08, 2016-10, 2016-12, 2016-20, 2014-09.
In August 2014,
the FASB issued ASU 2014-15, 2014-15
In February
2015, the FASB issued ASU 2015-02, 2015-02
In April 2015,
the FASB issued ASU 2015-03, 2015-15 2015-03, line-of-credit 2015-15 line-of-credit line-of-credit Ex-Im 2015-15,
In April 2015,
the FASB issued ASU 2015-05, Other—Internal-Use 350-40): 2015-05
In July 2015,
the FASB issued ASU 2015-11, 2015-11 last-in, in-scope
In September
2015, the FASB issued ASU 2015-16, 2015-16
In November
2015, the FASB issued ASU 2015-17, 2015-17), non-current 2015-17 non-current
In January
2016, the FASB issued ASU 2016-01, 825-10). 2016-01 2016-01
In February
2016, the FASB issued ASU 2016-02, 2016-02 right-of-use 2016-02
In March 2016,
the FASB issued ASU 2016-05, 2016-05
In March 2016,
the FASB issued ASU 2016-06, 2016-06 2016-06
In March 2016,
the FASB issued ASU 2016-07, 2016-07 2016-07
In March 2016,
the FASB issued ASU 2016-09, 2016-09
In June 2016,
the FASB issued ASU 2016-13, 2016-13 available-for-sale
In August 2016,
the FASB issued ASU 2016-15, 2016-15
In October
2016, the FASB issued ASU 2016-16, 2016-16
In October
2016, the FASB issued ASU 2016-17,
In November
2016, the FASB issued ASU 2016-18,
In January
2017, the FASB issued ASU 2017-01, 2017-01
In January
2017, the FASB issued ASU 2017-04, 2017-04</t>
  </si>
  <si>
    <t>Composition of Certain Balance Sheet Captions</t>
  </si>
  <si>
    <t>Organization, Consolidation and Presentation of Financial Statements [Abstract]</t>
  </si>
  <si>
    <t>Note 2 —
Composition of Certain Balance Sheet Captions
As of As of
(In
thousands)
Accounts receivable,
net:
Billed $ 126,592 $ 146,309
Unbilled 129,724 141,568
Allowance for doubtful
accounts (1,557 ) (1,153 )
$ 254,759 $ 286,724
Inventories:
Raw materials $ 53,756 $ 46,757
Work in process 28,113 27,200
Finished goods 76,591 71,204
$ 158,460 $ 145,161
Prepaid expenses and other
current assets:
Prepaid expenses $ 49,589 $ 41,784
Other 3,973 5,799
$ 53,562 $ 47,583
Satellites, net:
Satellites (estimated
useful life of 10-17 $ 559,380 $ 559,094
Capital lease of satellite
capacity — Anik F2 (estimated useful life of
10 years) 99,090 99,090
Satellites under
construction 696,699 515,696
1,355,169 1,173,880
Less: accumulated
depreciation and amortization (314,007 ) (275,683 )
$ 1,041,162 $ 898,197
Property and equipment,
net:
Equipment and software
(estimated useful life of 2-7 years) $ 650,307 $ 568,663
CPE leased equipment
(estimated useful life of 4-5 268,742 260,409
Furniture and fixtures
(estimated useful life of 7 years) 29,767 25,501
Leasehold improvements
(estimated useful life of 2-17 79,823 71,895
Building (estimated useful
life of 24 years) 8,923 8,923
Land 42,070 41,960
Construction in
progress 99,976 73,535
1,179,608 1,050,886
Less: accumulated
depreciation (633,933 ) (563,976 )
$ 545,675 $ 486,910
Other acquired intangible
assets, net:
Technology (weighted
average useful life of 6 years) $ 87,214 $ 74,848
Contracts and customer
relationships (weighted average useful life of
7 years) 102,937 99,499
Satellite co-location 8,600 8,600
Trade name (weighted
average useful life of 3 years) 5,940 5,940
Other (weighted average
useful life of 6 years) 9,895 8,717
214,586 197,604
Less: accumulated
amortization (170,034 ) (164,000 )
$ 44,552 $ 33,604
As of As of
(In
thousands)
Other assets:
Deferred income
taxes $ 131,808 $ 134,721
Capitalized software costs,
net 196,620 163,061
Patents, orbital slots and
other licenses, net 16,600 16,900
Other 35,314 25,323
$ 380,342 $ 340,005
Accrued
liabilities:
Collections in excess of
revenues and deferred revenues $ 84,430 $ 64,624
Accrued employee
compensation 39,206 35,056
Accrued vacation 29,952 28,646
Warranty reserve, current
portion 7,859 7,867
Current portion of other
long-term debt 284 274
Other 37,339 47,877
$ 199,070 $ 184,344
Other
liabilities:
Deferred revenue, long-term
portion $ 5,123 $ 5,470
Deferred rent, long-term
portion 10,387 8,808
Warranty reserve, long-term
portion 3,644 3,567
Satellite performance
incentives obligation, long-term portion 19,372 19,514
Deferred income taxes,
long-term 2,213 12
$ 40,739 $ 37,371</t>
  </si>
  <si>
    <t>Fair Value Measurements</t>
  </si>
  <si>
    <t>Fair Value Disclosures [Abstract]</t>
  </si>
  <si>
    <t>Note 3 — Fair Value
Measurements
In accordance
with the authoritative guidance for financial assets and
liabilities measured at fair value on a recurring basis
(ASC 820), the Company prioritizes the inputs used to measure
fair value from market-based assumptions to entity specific
assumptions:
•
Level 1 — Inputs based on quoted market prices for
identical assets or liabilities in active markets at the
measurement date.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Inputs which reflect management’s best
estimate of what market participants would use in pricing the asset
or liability at the measurement date. The inputs are unobservable
in the market and significant to the instrument’s
valuation.
The following
tables present the Company’s hierarchy for its assets and
liabilities measured at fair value on a recurring basis as of
December 31, 2016 and March 31, 2016:
Fair Value as of Level 1 Level 2 Level 3
(In
thousands)
Assets:
Cash equivalents $ 2,003 $ 2,003 $ — $ —
Total assets measured at
fair value on a recurring basis $ 2,003 $ 2,003 $ — $ —
Liabilities:
Foreign currency forward
contracts $ 131 $ — $ 131 —
Total liabilities measured
at fair value on a recurring basis $ 131 $ — $ 131 $ —
Fair Value as of Level 1 Level 2 Level 3
(In
thousands)
Assets:
Cash equivalents $ 2,003 $ 2,003 $ — $ —
Foreign currency forward
contracts 196 — 196 —
Total assets measured at
fair value on a recurring basis $ 2,199 $ 2,003 $ 196 $ —
The following
section describes the valuation methodologies the Company uses to
measure financial instruments at fair value:
Cash
equivalents
Foreign
currency forward contracts
Long-term
debt Ex-Im Ex-Im Ex-Im
Satellite
performance incentives obligation ViaSat-1 in-orbit</t>
  </si>
  <si>
    <t>Shares Used In Computing Diluted Net Income Per Share</t>
  </si>
  <si>
    <t>Earnings Per Share [Abstract]</t>
  </si>
  <si>
    <t>Note 4 — Shares
Used In Computing Diluted Net Income Per Share
Three Months
Ended Nine Months
Ended
December 31, 2016 December 31, 2015 December 31, 2016 December 31, 2015
(In
thousands)
Weighted
average:
Common shares outstanding
used in calculating basic net income per share attributable to
ViaSat, Inc. common stockholders 52,976 48,712 50,542 48,275
Options to purchase common
stock as determined by application of the treasury stock
method 235 229 265 297
Restricted stock units to
acquire common stock as determined by application of the treasury
stock method 629 529 656 502
Potentially issuable shares
in connection with certain terms of the ViaSat 401(k) Profit
Sharing Plan and Employee Stock Purchase Plan 175 160 184 156
Shares used in computing
diluted net income per share attributable to ViaSat, Inc. common
stockholders 54,015 49,630 51,647 49,230
Antidilutive
shares relating to stock options excluded from the calculation
comprised 648,043 and 478,400 shares for the three and nine months
ended December 31, 2016, respectively, and 871,457 and 722,235
shares for the three and nine months ended December 31, 2015,
respectively.
Antidilutive
shares relating to restricted stock units excluded from the
calculation comprised 500 and zero shares for the three and nine
months ended December 31, 2016, and zero and four shares for
the three and nine months ended December 31, 2015,
respectively.</t>
  </si>
  <si>
    <t>Goodwill and Acquired Intangible Assets</t>
  </si>
  <si>
    <t>Goodwill and Intangible Assets Disclosure [Abstract]</t>
  </si>
  <si>
    <t>Note 5 — Goodwill
and Acquired Intangible Assets
During the first
nine months of fiscal year 2017, the Company’s goodwill
increased by $2.6 million, of which $3.8 million related
to the acquisition of Arconics, recorded during the third quarter
of fiscal year 2017, within the Company’s satellite services
segment. The increase was partially offset by the effects of
foreign currency translation recorded within all three of the
Company’s segments.
During the first
nine months of fiscal year 2017, $19.3 million of the increase
in the Company’s other acquired intangible assets related to
the acquisition of Arconics, recorded during the third quarter of
fiscal year 2017, within the Company’s satellite services
segment. All other amounts related to the acquisition of Arconics
were not significant. Other acquired intangible assets are
amortized using the straight-line method over their estimated
useful lives of two to ten years. Amortization expense related to
other acquired intangible assets was $2.8 million and
$4.3 million for the three months ended December 31, 2016
and 2015, respectively, and $7.6 million and
$13.7 million for the nine months ended December 31, 2016
and 2015, respectively.
The expected
amortization expense of amortizable acquired intangible assets may
change due to the effects of foreign currency fluctuations as a
result of international businesses acquired. Current and expected
amortization expense for acquired intangible assets for each of the
following periods is as follows:
Amortization
(In thousands)
For the nine months ended
December 31, 2016 $ 7,565
Expected for the remainder
of fiscal year 2017 $ 3,192
Expected for fiscal year
2018 11,668
Expected for fiscal year
2019 9,013
Expected for fiscal year
2020 7,259
Expected for fiscal year
2021 4,956
Thereafter 8,464
$ 44,552</t>
  </si>
  <si>
    <t>Senior Notes and Other Long-Term Debt</t>
  </si>
  <si>
    <t>Debt Disclosure [Abstract]</t>
  </si>
  <si>
    <t>Note 6
— Senior Notes and Other Long-Term Debt
Total long-term
debt consisted of the following as of December 31, 2016 and
March 31, 2016:
As of As of
(In
thousands)
Senior
Notes
2020 Notes $ 575,000 $ 575,000
Unamortized premium and debt
issuance costs on the 2020 Notes, net (2) 368 304
Total senior notes,
net 575,368 575,304
Less: current portion of the
senior notes — —
Total senior notes
long-term, net 575,368 575,304
Other Long-Term
Debt
Revolving Credit
Facility — 180,000
Ex-Im 304,134 218,157
Unamortized discount and
debt issuance costs on the Ex-Im (32,657 ) (28,221 )
Other 583 562
Total other long-term debt,
net 272,060 370,498
Less: current portion of
other long-term debt, net 284 274
Other long-term debt,
net 271,776 370,224
Total debt, net 847,428 945,802
Less: current
portion 284 274
Long-term debt,
net $ 847,144 $ 945,528
(1) As of December 31,
2016, included in Ex-Im Ex-Im Ex-Im Ex-Im Ex-Im Ex-Im
(2) During the first quarter of
fiscal year 2017, the Company adopted ASU 2015-03. Ex-Im Revolving Credit
Facility
As of
December 31, 2016, the Revolving Credit Facility provided an
$800.0 million revolving line of credit (including up to
$150.0 million of letters of credit), with a maturity date of
May 24, 2021 (or March 16, 2020, if more than
$200.0 million of the Company’s 2020 Notes are then
outstanding and certain conditions are met).
Borrowings under
the Revolving Credit Facility bear interest, at the Company’s
option, at either (1) the highest of the Federal Funds rate
plus 0.50%, the Eurodollar rate plus 1.00%, or the administrative
agent’s prime rate as announced from time to time, or
(2) the Eurodollar rate, plus, in the case of each of
(1) and (2), an applicable margin that is based on the
Company’s total leverage ratio. The Company has capitalized
certain amounts of interest expense on the Revolving Credit
Facility in connection with the construction of various assets
during the construction period. The Revolving Credit Facility is
required to be guaranteed by certain significant domestic
subsidiaries of the Company (as defined in the Revolving Credit
Facility) and secured by substantially all of the Company’s
and any such subsidiaries’ assets. As of December 31,
2016, none of the Company’s subsidiaries guaranteed the
Revolving Credit Facility.
The Revolving
Credit Facility contains financial covenants regarding a maximum
total leverage ratio and a minimum interest coverage ratio. In
addition, the Revolving Credit Facility contains covenants that
restrict, among other things, the Company’s ability to sell
assets, make investments and acquisitions, make capital
expenditures, grant liens, pay dividends and make certain other
restricted payments.
The Company was
in compliance with its financial covenants under the Revolving
Credit Facility as of December 31, 2016. At December 31,
2016, the Company had no outstanding borrowings under the Revolving
Credit Facility and $42.7 million outstanding under standby
letters of credit, leaving borrowing availability under the
Revolving Credit Facility as of December 31, 2016 of
$757.3 million. Ex-Im
As of
December 31, 2016, the Ex-Im ViaSat-2 Ex-Im Ex-Im
Borrowings under
the Ex-Im in-orbit ViaSat-2 Ex-Im in-orbit ViaSat-2. Ex-Im Ex-Im Ex-Im ViaSat-2
The Ex-Im Ex-Im
The Company was
in compliance with its financial covenants under the Ex-Im Ex-Im Ex-Im Ex-Im ViaSat-2 pre-shipping Ex-Im Ex-Im Ex-Im Ex-Im Ex-Im Senior Notes due
2020
In February
2012, the Company issued $275.0 million in principal amount of
2020 Notes in a private placement to institutional buyers, which
were exchanged in August 2012 for substantially identical 2020
Notes that had been registered with the SEC. These initial 2020
Notes were issued at face value and are recorded as long-term debt
in the Company’s condensed consolidated financial statements.
In October 2012, the Company issued an additional
$300.0 million in principal amount of 2020 Notes in a private
placement to institutional buyers at an issue price of 103.50% of
the principal amount, which were exchanged in January 2013 for
substantially identical 2020 Notes that had been registered with
the SEC. The 2020 Notes are all treated as a single class. The 2020
Notes bear interest at the rate of 6.875% per year, payable
semi-annually in cash in arrears, which interest payments commenced
in June 2012. Debt issuance costs associated with the issuance of
the 2020 Notes are amortized to interest expense on a straight-line
basis over the term of the 2020 Notes, the results of which are not
materially different from the effective interest rate basis. The
$10.5 million premium the Company received in connection with
the issuance of the additional 2020 Notes is recorded as long-term
debt in the Company’s condensed consolidated financial
statements and is being amortized as a reduction to interest
expense on an effective interest rate basis over the term of those
2020 Notes. The 2020 Notes are recorded as long-term debt, net of
unamortized premium and debt issuance costs, in the Company’s
condensed consolidated financial statements.
The 2020 Notes
are required to be guaranteed on an unsecured senior basis by each
of the Company’s existing and future subsidiaries that
guarantees the Revolving Credit Facility. As of December 31,
2016, none of the Company’s subsidiaries guaranteed the 2020
Notes. The 2020 Notes are the Company’s general senior
unsecured obligations and rank equally in right of payment with all
of the Company’s existing and future unsecured unsubordinated
debt. The 2020 Notes are effectively junior in right of payment to
the Company’s existing and future secured debt, including
under the Credit Facilities (to the extent of the value of the
assets securing such debt), are structurally subordinated to all
existing and future liabilities (including trade payables) of the
Company’s subsidiaries that do not guarantee the 2020 Notes,
and are senior in right of payment to all of their existing and
future subordinated indebtedness.
The indenture
governing the 2020 Notes limits, among other things, the
Company’s and its restricted subsidiaries’ ability to:
incur, assume or guarantee additional debt; issue redeemable stock
and preferred stock; pay dividends, make distributions or redeem or
repurchase capital stock; prepay, redeem or repurchase subordinated
debt; make loans and investments; grant or incur liens; restrict
dividends, loans or asset transfers from restricted subsidiaries;
sell or otherwise dispose of assets; enter into transactions with
affiliates; reduce the Company’s satellite insurance; and
consolidate or merge with, or sell substantially all of their
assets to, another person.
The 2020 Notes
may be redeemed, in whole or in part, at any time during the twelve
months beginning on June 15, 2016 at a redemption price of
103.438%, during the twelve months beginning on June 15, 2017
at a redemption price of 101.719%, and at any time on or after
June 15, 2018 at a redemption price of 100%, in each case plus
accrued and unpaid interest, if any, thereon to the redemption
date.
In the event a
change of control occurs (as defined in the indenture), each holder
will have the right to require the Company to repurchase all or any
part of such holder’s 2020 Notes at a purchase price in cash
equal to 101% of the aggregate principal amount of the 2020 Notes
repurchased, plus accrued and unpaid interest, if any, to the date
of purchase (subject to the right of holders of record on the
relevant record date to receive interest due on the relevant
interest payment date).</t>
  </si>
  <si>
    <t>Product Warranty</t>
  </si>
  <si>
    <t>Guarantees [Abstract]</t>
  </si>
  <si>
    <t>Note 7 — Product
Warranty
The Company
provides limited warranties on its products for periods of up to
five years. The Company records a liability for its warranty
obligations when products are shipped or they are included in
long-term construction contracts based upon an estimate of expected
warranty costs. Amounts expected to be incurred within twelve
months are classified as accrued liabilities and amounts expected
to be incurred beyond twelve months are classified as other
liabilities in the condensed consolidated financial statements. For
mature products, the warranty cost estimates are based on
historical experience with the particular product. For newer
products that do not have a history of warranty costs, the Company
bases its estimates on its experience with the technology involved
and the types of failures that may occur. It is possible that the
Company’s underlying assumptions will not reflect the actual
experience and, in that case, future adjustments will be made to
the recorded warranty obligation. The following table reflects the
change in the Company’s warranty accrual during the nine
months ended December 31, 2016 and 2015:
Nine Months
Ended
December 31, 2016 December 31, 2015
(In
thousands)
Balance, beginning of
period $ 11,434 $ 15,545
Change in liability for
warranties issued in period 6,177 2,664
Settlements made (in cash or
in kind) during (6,108 ) (6,363 )
Balance, end of
period $ 11,503 $ 11,846</t>
  </si>
  <si>
    <t>Commitments and Contingencies</t>
  </si>
  <si>
    <t>Commitments and Contingencies Disclosure [Abstract]</t>
  </si>
  <si>
    <t>Note 8 —
Commitments and Contingencies
In May 2013, the
Company entered into an agreement to purchase ViaSat-2 Ka-band
In July 2016,
the Company entered into two separate agreements with Boeing for
the construction and purchase of two ViaSat-3 Ka-band ViaSat-3 ViaSat-3
From time to
time, the Company is involved in a variety of claims, suits,
investigations and proceedings arising in the ordinary course of
business, including government investigations and claims, and other
claims and proceedings with respect to intellectual property,
breach of contract, labor and employment, tax and other matters.
Such matters could result in fines; penalties, compensatory, treble
or other damages; or non-monetary
In March 2016,
the Company’s majority-owned subsidiary TrellisWare was
informed by the Civil Division of the U.S. Attorney’s Office
for the Southern District of California that it is investigating
TrellisWare’s eligibility for certain prior government
contracts and whether TrellisWare’s conduct in connection
therewith violated the False Claims Act. At this time, the Company
cannot determine whether the government will initiate a case and,
if so, whether TrellisWare would be liable for any damages or
penalties, or in what amount. Although the outcome of this
investigation is difficult to predict, an unfavorable resolution
could have a material impact on the Company’s financial
results.
The Company has
contracts with various U.S. government agencies. Accordingly, the
Company is routinely subject to audit and review by the DCMA, the
DCAA and other U.S. government agencies of its performance on
government contracts, indirect rates and pricing practices,
accounting and management internal control business systems, and
compliance with applicable contracting and procurement laws,
regulations and standards. An adverse outcome to a review or audit
or other failure to comply with applicable contracting and
procurement laws, regulations and standards could result in
material civil and criminal penalties and administrative sanctions
being imposed on the Company, which may include termination of
contracts, forfeiture of profits, triggering of price reduction
clauses, suspension of payments, significant customer refunds,
fines and suspension, or a prohibition on doing business with U.S.
government agencies. In addition, if the Company fails to obtain an
“adequate” determination of its various accounting and
management internal control business systems from applicable U.S.
government agencies or if allegations of impropriety are made
against it, the Company could suffer serious harm to its business
or its reputation, including its ability to bid on new contracts or
receive contract renewals and its competitive position in the
bidding process. The Company’s incurred cost audits by the
DCAA have not been concluded for fiscal year 2016. As of
December 31, 2016, the DCAA had completed its incurred cost
audit for fiscal year 2004 and approved the Company’s
incurred cost claims for fiscal years 2005 through 2015 without
further audit. Although the Company has recorded contract revenues
subsequent to fiscal year 2015 based upon an estimate of costs that
the Company believes will be approved upon final audit or review,
the Company does not know the outcome of any ongoing or future
audits or reviews and adjustments, and if future adjustments exceed
the Company’s estimates, its profitability would be adversely
affected. As of December 31, 2016 and March 31, 2016, the
Company had $1.7 million and $2.5 million, respectively,
in contract-related reserves for its estimate of potential refunds
to customers for potential cost adjustments on several multi-year
U.S. government cost reimbursable contracts. This reserve is
classified as either an element of accrued liabilities or as a
reduction of unbilled accounts receivable based on the status of
the related contracts.</t>
  </si>
  <si>
    <t>Income Taxes</t>
  </si>
  <si>
    <t>Income Tax Disclosure [Abstract]</t>
  </si>
  <si>
    <t>Note 9 — Income
Taxes
Ordinarily, the
effective tax rate at the end of an interim period is calculated
using an estimate of the annual effective tax rate expected to be
applicable for the full fiscal year. However, when a reliable
estimate cannot be made, the Company computes its provision for
income taxes using the actual effective tax rate (discrete method)
for the year-to-date year-to-date
Future
realization of existing deferred tax assets ultimately depends on
future profitability and the existence of sufficient taxable income
of appropriate character (for example, ordinary income versus
capital gains) within the carryforward period available under tax
law. In the event that the Company’s estimate of taxable
income is less than that required to utilize the full amount of any
deferred tax asset, a valuation allowance is established which
would cause a decrease to income in the period such determination
is made.
For the three
and nine months ended December 31, 2016, the Company’s
gross unrecognized tax benefits increased by $1.2 million and
$3.3 million, respectively. In the next twelve months it is
reasonably possible that the amount of unrecognized tax benefits
will not change significantly.</t>
  </si>
  <si>
    <t>Strategic Partnering Arrangements</t>
  </si>
  <si>
    <t>Business Combinations [Abstract]</t>
  </si>
  <si>
    <t>Note 10 —Strategic
Partnering Arrangements
In February
2016, the Company entered into a framework and subscription
agreement (the Framework Agreement) with Eutelsat, pursuant to
which the Company has agreed to enter into a strategic partnering
arrangement with Eutelsat to own and operate satellite broadband
infrastructure and equipment and provide satellite-based broadband
internet services in the European region. The arrangement will
consist of two entities coordinating efforts to expand the European
broadband market: an entity to be owned 51% by Eutelsat and 49% by
the Company following the closing will own and operate
Eutelsat’s KA-SAT KA-SAT</t>
  </si>
  <si>
    <t>Segment Information</t>
  </si>
  <si>
    <t>Segment Reporting [Abstract]</t>
  </si>
  <si>
    <t>Note 11 — Segment
Information
The
Company’s reporting segments, comprised of the satellite
services, commercial networks and government systems segments, are
primarily distinguished by the type of customer and the related
contractual requirements. The Company’s satellite services
segment provides satellite-based broadband services to consumers,
enterprises, commercial airlines and mobile broadband customers
primarily in the United States. The Company’s commercial
networks segment develops and offers advanced end-to-end space-to-earth
Segment revenues
and operating profits (losses) for the three and nine months ended
December 31, 2016 and 2015 were as follows:
Three Months
Ended Nine Months
Ended
December 31, 2016 December 31, 2015 December 31, 2016 December 31, 2015
(In
thousands)
Revenues:
Satellite
services
Product (1) $ 7,114 $ 6,453 $ 20,581 $ 19,105
Service 152,978 134,751 448,188 394,700
Total 160,092 141,204 468,769 413,805
Commercial
networks
Product 46,878 49,617 163,919 173,111
Service 7,633 5,809 21,608 15,440
Total 54,511 55,426 185,527 188,551
Government
systems
Product 115,582 100,220 332,985 296,082
Service 50,445 50,909 155,637 147,029
Total 166,027 151,129 488,622 443,111
Elimination of intersegment
revenues — — — —
Total revenues $ 380,630 $ 347,759 $ 1,142,918 $ 1,045,467
Operating profits
(losses):
Satellite services
(1) $ 34,846 $ 21,772 $ 98,263 $ 59,849
Commercial
networks (48,598 ) (29,889 ) (127,997 ) (70,928 )
Government
systems 24,118 22,763 71,082 58,362
Elimination of intersegment
operating profits — — — —
Segment operating profit
before corporate and amortization of acquired intangible
assets 10,366 14,646 41,348 47,283
Corporate — — — —
Amortization of acquired
intangible assets (2,775 ) (4,261 ) (7,565 ) (13,658 )
Income from
operations $ 7,591 $ 10,385 $ 33,783 $ 33,625
(1) Product revenues and
operating profits in the satellite services segment for the three
and nine months ended December 31, 2016 included
$6.8 million and $20.0 million, respectively, and for the
three and nine months ended December 31, 2015 included
$6.4 million and $18.8 million, respectively, relating to
amounts realized under the Company’s settlement agreement
entered into in fiscal year 2015 with Space Systems Loral, Inc. and
its former parent company Loral Space &amp; Communications,
Inc.
Assets
identifiable to segments include: accounts receivable, unbilled
accounts receivable, inventory, acquired intangible assets and
goodwill. The Company’s property and equipment, including its
satellites, earth stations and other networking equipment, are
assigned to corporate assets as they are available for use by the
various segments throughout their estimated useful lives. Segment
assets as of December 31, 2016 and March 31, 2016 were as
follows:
As of As of
(In
thousands)
Segment assets:
Satellite
services $ 81,088 $ 57,529
Commercial
networks 165,474 212,943
Government
systems 330,714 311,927
Total segment
assets 577,276 582,399
Corporate assets 2,305,804 1,814,913
Total assets $ 2,883,080 $ 2,397,312
Other acquired
intangible assets, net and goodwill included in segment assets as
of December 31, 2016 and March 31, 2016 were as
follows:
Other Acquired Intangible Goodwill
As of As of As of As of
(In
thousands)
Satellite
services $ 23,556 $ 8,751 $ 13,434 $ 9,809
Commercial
networks 5,314 6,581 43,892 43,990
Government
systems 15,682 18,272 62,299 63,241
Total $ 44,552 $ 33,604 $ 119,625 $ 117,040
Amortization of
acquired intangible assets by segment for the three and nine months
ended December 31, 2016 and 2015 was as follows:
Three Months Ended Nine Months Ended
December 31, 2016 December 31, 2015 December 31, 2016 December 31, 2015
(In
thousands)
Satellite
services $ 1,605 $ 2,488 $ 3,814 $ 8,018
Commercial
networks 411 706 1,267 1,957
Government
systems 759 1,067 2,484 3,683
Total amortization of
acquired intangible assets $ 2,775 $ 4,261 $ 7,565 $ 13,658</t>
  </si>
  <si>
    <t>Basis of Presentation (Policies)</t>
  </si>
  <si>
    <t>Principles of consolidation</t>
  </si>
  <si>
    <t>The
Company’s condensed consolidated financial statements include
the assets, liabilities and results of operations of ViaSat, its
wholly owned subsidiaries and TrellisWare Technologies, Inc.
(TrellisWare), a majority-owned subsidiary. All significant
intercompany amounts have been eliminated.</t>
  </si>
  <si>
    <t>Business combinations</t>
  </si>
  <si>
    <t>This
acquisition was accounted for as a purchase and, accordingly, the
condensed consolidated financial statements include the operating
results of Engreen from the date of acquisition.</t>
  </si>
  <si>
    <t>Management estimates and assumption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Estimates have been prepared on the basis of the most current and
best available information and actual results could differ from
those estimates. Significant estimates made by management include
revenue recognition, stock-based compensation, self-insurance
reserves, allowance for doubtful accounts, warranty accruals,
valuation of goodwill and other intangible assets, patents, orbital
slots and other licenses, software development, property, equipment
and satellites, long-lived assets, derivatives, contingencies and
income taxes including the valuation allowance on deferred tax
assets.</t>
  </si>
  <si>
    <t>Revenue recognition percentage of completion method</t>
  </si>
  <si>
    <t>A substantial
portion of the Company’s revenues is derived from long-term
contracts requiring development and delivery of complex equipment
built to customer specifications. Sales related to long-term
contracts are accounted for under the authoritative guidance for
the percentage-of-completion 605-35). units-of-delivery</t>
  </si>
  <si>
    <t>Revenue recognition sale of goods and services</t>
  </si>
  <si>
    <t>The Company
also derives a substantial portion of its revenues from contracts
and purchase orders where revenue is recorded on delivery of
products or performance of services in accordance with the
authoritative guidance for revenue recognition (ASC 605). Under
this standard, the Company recognizes revenue when an arrangement
exists, prices are determinable, collectability is reasonably
assured and the goods or services have been delivered.</t>
  </si>
  <si>
    <t>Revenue recognition leases</t>
  </si>
  <si>
    <t>The Company
also enters into certain leasing arrangements with customers and
evaluates the contracts in accordance with the authoritative
guidance for leases (ASC 840). The Company’s accounting for
equipment leases involves specific determinations under the
authoritative guidance for leases, which often involve complex
provisions and significant judgments. In accordance with the
authoritative guidance for leases, the Company classifies the
transactions as sales type or operating leases based on:
(1) review for transfers of ownership of the equipment to the
lessee by the end of the lease term, (2) review of the lease
terms to determine if it contains an option to purchase the leased
equipment for a price which is sufficiently lower than the expected
fair value of the equipment at the date of the option,
(3) review of the lease term to determine if it is equal to or
greater than 75% of the economic life of the equipment, and
(4) review of the present value of the minimum lease payments
to determine if they are equal to or greater than 90% of the fair
market value of the equipment at the inception of the lease.
Additionally, the Company considers the cancelability of the
contract and any related uncertainty of collections or risk in
recoverability of the lease investment at lease inception. Revenue
from sales type leases is recognized at the inception of the lease
or when the equipment has been delivered and installed at the
customer site, if installation is required. Revenues from equipment
rentals under operating leases are recognized as earned over the
lease term, which is generally on a straight-line basis.</t>
  </si>
  <si>
    <t>Revenue recognition multiple element arrangements</t>
  </si>
  <si>
    <t>In accordance
with the authoritative guidance for revenue recognition for
multiple element arrangements, the Accounting Standards Update
(ASU) 2009-13 2009-13), 605-25,
To determine
the selling price in multiple-element arrangements, the Company
establishes VSOE of the selling price using the price charged for a
deliverable when sold separately. The Company also considers
specific renewal rates offered to customers for software license
updates, product support and hardware systems support, and other
services. For nonsoftware multiple-element arrangements, TPE is
established by evaluating similar and/or interchangeable competitor
products or services in standalone arrangements with similarly
situated customers and/or agreements. If the Company is unable to
determine the selling price because VSOE or TPE doesn’t
exist, the Company determines ESP for the purposes of allocating
the arrangement by reviewing historical transactions, including
transactions whereby the deliverable was sold on a standalone basis
and considers several other external and internal factors
including, but not limited to, pricing practices including
discounting, margin objectives, competition, the geographies in
which the Company offers its products and services, the type of
customer (i.e., distributor, value added reseller, government
agency or direct end user, among others), volume commitments and
the stage of the product lifecycle. The determination of ESP
considers the Company’s pricing model and go-to-market go-to-market</t>
  </si>
  <si>
    <t>Revenue recognition shipping and handling fees and costs</t>
  </si>
  <si>
    <t>In accordance
with the authoritative guidance for shipping and handling fees and
costs (ASC 605-45),</t>
  </si>
  <si>
    <t>Revenue recognition collections in excess of revenues and deferred revenues</t>
  </si>
  <si>
    <t>Collections in
excess of revenues and deferred revenues represent cash collected
from customers in advance of revenue recognition and are recorded
in accrued liabilities for obligations within the next twelve
months. Amounts for obligations extending beyond twelve months are
recorded within other liabilities in the condensed consolidated
financial statements.</t>
  </si>
  <si>
    <t>Advertising costs</t>
  </si>
  <si>
    <t>Advertising
costs
In accordance
with the authoritative guidance for advertising costs (ASC
720-35),</t>
  </si>
  <si>
    <t>Commissions</t>
  </si>
  <si>
    <t>Commissions
The Company
compensates third parties based on specific commission programs
directly related to certain product and service sales, and these
commissions costs are expensed as incurred.</t>
  </si>
  <si>
    <t>Property, equipment and satellites</t>
  </si>
  <si>
    <t>Property, equipment
and satellites
Satellites and
other property and equipment are recorded at cost or, in the case
of certain satellites and other property acquired, the fair value
at the date of acquisition, net of accumulated depreciation.
Capitalized satellite costs consist primarily of the costs of
satellite construction and launch, including launch insurance and
insurance during the period of in-orbit
Interest
expense is capitalized on the carrying value of assets under
construction, in accordance with the authoritative guidance for the
capitalization of interest (ASC 835-20). ViaSat-2 ViaSat-3
The Company
owns two satellites: ViaSat-1 Ka-band WildBlue-1 ViaSat-2 Ka-band ViaSat-3 Ka-band ViaSat-2 ViaSat-3 Ka-band
Occasionally,
the Company may enter into capital lease arrangements for various
machinery, equipment, computer-related equipment, software,
furniture or fixtures. The Company records amortization of assets
leased under capital lease arrangements within depreciation
expense.</t>
  </si>
  <si>
    <t>Capitalized interest policy</t>
  </si>
  <si>
    <t>Interest
expense is capitalized on the carrying value of assets under
construction, in accordance with the authoritative guidance for the
capitalization of interest (ASC 835-20).</t>
  </si>
  <si>
    <t>Patents, orbital slots and other licenses</t>
  </si>
  <si>
    <t>Patents, orbital
slots and other licenses
The Company
capitalizes the costs of obtaining or acquiring patents, orbital
slots and other licenses. Amortization of intangible assets that
have finite lives is provided for by the straight-line method over
the shorter of the legal or estimated economic life. Total
capitalized costs of $3.2 million related to patents were
included in other assets as of December 31, 2016 and
March 31, 2016. The Company capitalized costs of
$15.4 million related to acquiring and obtaining orbital slots
and other licenses included in other assets as of December 31,
2016 and March 31, 2016. Accumulated amortization related to
these assets was $2.0 million and $1.7 million as of
December 31, 2016 and March 31, 2016, respectively.
Amortization expense related to these assets was an insignificant
amount for the three and nine months ended December 31, 2016
and 2015. If a patent, orbital slot or orbital license is rejected,
abandoned or otherwise invalidated, the unamortized cost is
expensed in that period. During the three and nine months ended
December 31, 2016 and 2015, the Company did not write off any
significant costs due to abandonment or impairment.</t>
  </si>
  <si>
    <t>Debt issuance costs</t>
  </si>
  <si>
    <t>Debt issuance
costs
Debt issuance
costs are amortized and recognized as interest expense using the
effective interest rate method, or, when the results are not
materially different, on a straight-line basis over the expected
term of the related debt. During the three months ended
December 31, 2016 and 2015, zero and an insignificant amount,
respectively, of debt issuance costs were capitalized. During the
nine months ended December 31, 2016 and 2015,
$6.1 million and an insignificant amount, respectively, of
debt issuance costs were capitalized. Unamortized debt issuance
costs related to extinguished debt are expensed at the time the
debt is extinguished and recorded in loss on extinguishment of debt
in the condensed consolidated statements of operations and
comprehensive income. Debt issuance costs related to the Revolving
Credit Facility are recorded in prepaid expenses and other current
assets and in other long-term assets in the condensed consolidated
balance sheets in accordance with ASU 2015-15, 835-30): Line-of-Credit ViaSat-2 Ex-Im 2015-03, 835-30):</t>
  </si>
  <si>
    <t>Software development</t>
  </si>
  <si>
    <t>Software
development
Costs of
developing software for sale are charged to research and
development expense when incurred, until technological feasibility
has been established. Software development costs incurred from the
time technological feasibility is reached until the product is
available for general release to customers are capitalized and
reported at the lower of unamortized cost or net realizable value.
Once the product is available for general release, the software
development costs are amortized based on the ratio of current to
future revenue for each product with an annual minimum equal to
straight-line amortization over the remaining estimated economic
life of the product, generally within five years. Capitalized
costs, net, of $196.6 million and $163.1 million related
to software developed for resale were included in other assets as
of December 31, 2016 and March 31, 2016, respectively.
The Company capitalized $17.6 million and $58.3 million
of costs related to software developed for resale for the three and
nine months ended December 31, 2016, respectively. The Company
capitalized $20.6 million and $54.1 million of costs
related to software developed for resale for the three and nine
months ended December 31, 2015, respectively. Amortization
expense for capitalized software development costs was
$8.4 million and $24.8 million for the three and nine
months ended December 31, 2016, respectively, and
$9.9 million and $23.8 million for the three and nine
months ended December 31, 2015, respectively.</t>
  </si>
  <si>
    <t>Self-insurance liabilities</t>
  </si>
  <si>
    <t>Self-insurance
liabilities
The Company has
self-insurance plans to retain a portion of the exposure for losses
related to employee medical benefits and workers’
compensation. The self-insurance plans include policies which
provide for both specific and aggregate stop-loss limits. The
Company utilizes internal actuarial methods as well as other
historical information for the purpose of estimating ultimate costs
for a particular plan year. Based on these actuarial methods, along
with currently available information and insurance industry
statistics, the Company has recorded self-insurance liability for
its plans of $3.9 million and $3.8 million in accrued
liabilities in the condensed consolidated balance sheets as of
December 31, 2016 and March 31, 2016, respectively. The
Company’s estimate, which is subject to inherent variability,
is based on average claims experience in the Company’s
industry and its own experience in terms of frequency and severity
of claims, including asserted and unasserted claims incurred but
not reported, with no explicit provision for adverse fluctuation
from year to year. This variability may lead to ultimate payments
being either greater or less than the amounts presented above.
Self-insurance liabilities have been classified as a current
liability in accrued liabilities in accordance with the estimated
timing of the projected payments.</t>
  </si>
  <si>
    <t>Indemnification provisions</t>
  </si>
  <si>
    <t>Indemnification
provisions
In the ordinary
course of business, the Company includes indemnification provisions
in certain of its contracts, generally relating to parties with
which the Company has commercial relations. Pursuant to these
agreements, the Company will indemnify, hold harmless and agree to
reimburse the indemnified party for losses suffered or incurred by
the indemnified party, including but not limited to losses relating
to third-party intellectual property claims. To date, there have
not been any material costs incurred in connection with such
indemnification clauses. The Company’s insurance policies do
not necessarily cover the cost of defending indemnification claims
or providing indemnification, so if a claim was filed against the
Company by any party that the Company has agreed to indemnify, the
Company could incur substantial legal costs and damages. A claim
would be accrued when a loss is considered probable and the amount
can be reasonably estimated. At December 31, 2016 and
March 31, 2016, no such amounts were accrued related to the
aforementioned provisions.</t>
  </si>
  <si>
    <t>Noncontrolling interest</t>
  </si>
  <si>
    <t>Noncontrolling
interest
A
noncontrolling interest represents the equity interest in a
subsidiary that is not attributable, either directly or indirectly,
to the Company and is reported as equity of the Company, separately
from the Company’s controlling interest. Revenues, expenses,
gains, losses, net income (loss) and other comprehensive income
(loss) are reported in the condensed consolidated financial
statements at the consolidated amounts, which include the amounts
attributable to both the controlling and noncontrolling
interest.</t>
  </si>
  <si>
    <t>Derivatives</t>
  </si>
  <si>
    <t>Derivatives
The Company
enters into foreign currency forward and option contracts from time
to time to hedge certain forecasted foreign currency transactions.
Gains and losses arising from foreign currency forward and option
contracts not designated as hedging instruments are recorded in
other income (expense) as gains (losses) on derivative instruments.
Gains and losses arising from the effective portion of foreign
currency forward and option contracts which are designated as
cash-flow hedging instruments are recorded in accumulated other
comprehensive income (loss) as unrealized gains (losses) on
derivative instruments until the underlying transaction affects the
Company’s earnings, at which time they are then recorded in
the same income statement line as the underlying
transaction.</t>
  </si>
  <si>
    <t>Stock-based
compensation
In accordance
with the authoritative guidance for share-based payments (ASC 718),
the Company measures stock-based compensation cost at the grant
date, based on the estimated fair value of the award, and
recognizes expense on a straight-line basis over the
employee’s requisite service period. Stock-based compensation
expense is recognized in the condensed consolidated statements of
operations and comprehensive income for the three and nine months
ended December 31, 2016 and 2015 only for those awards
ultimately expected to vest, with forfeitures estimated at the date
of grant. The authoritative guidance for share-based payments
requires forfeitures to be estimated at the time of grant and
revised, if necessary, in subsequent periods if actual forfeitures
differ from those estimates. The Company recognized
$14.5 million and $39.9 million of stock-based
compensation expense for the three and nine months ended
December 31, 2016, respectively. The Company recognized
$12.0 million and $34.3 million of stock-based
compensation expense for the three and nine months ended
December 31, 2015, respectively.
For the nine
months ended December 31, 2016 and 2015, the Company recorded
no incremental tax benefits from stock options exercised and
restricted stock unit awards vesting as the excess tax benefit from
stock options exercised and restricted stock unit awards vesting
increased the Company’s net operating loss
carryforward.</t>
  </si>
  <si>
    <t>Income taxes</t>
  </si>
  <si>
    <t>Income
taxes
Accruals for
uncertain tax positions are provided for in accordance with the
authoritative guidance for accounting for uncertainty in income
taxes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authoritative guidance for accounting for
uncertainty in income taxes also provides guidance on derecognition
of income tax assets and liabilities, classification of deferred
income tax assets and liabilities, accounting for interest and
penalties associated with tax positions, and income tax
disclosures. The Company’s policy is to recognize interest
expense and penalties related to income tax matters as a component
of income tax expense.
Ordinarily, the
effective tax rate at the end of an interim period is calculated
using an estimate of the annual effective tax rate expected to be
applicable for the full fiscal year. However, when a reliable
estimate cannot be made, the Company computes its provision for
income taxes using the actual effective tax rate (discrete method)
for the year-to-date year-to-date
A deferred
income tax asset or liability is established for the expected
future tax consequences resulting from differences in the financial
reporting and tax bases of assets and liabilities and for the
expected future tax benefit to be derived from tax credit and loss
carryforwards. Deferred tax assets are reduced by a valuation
allowance when, in the opinion of management, it is more likely
than not that some portion or all of the deferred tax assets will
not be realized.</t>
  </si>
  <si>
    <t>Recent authoritative guidance</t>
  </si>
  <si>
    <t>Recent authoritative
guidance
In May 2014,
the FASB issued ASU 2014-09, 2014-09 2015-14, 2016-08, 2016-10, 2016-12, 2016-20, 2014-09.
In August 2014,
the FASB issued ASU 2014-15, 2014-15
In February
2015, the FASB issued ASU 2015-02, 2015-02
In April 2015,
the FASB issued ASU 2015-03, 2015-15 2015-03, line-of-credit 2015-15 line-of-credit line-of-credit Ex-Im 2015-15,
In April 2015,
the FASB issued ASU 2015-05, Other—Internal-Use 350-40): 2015-05
In July 2015,
the FASB issued ASU 2015-11, 2015-11 last-in, in-scope
In September
2015, the FASB issued ASU 2015-16, 2015-16
In November
2015, the FASB issued ASU 2015-17, 2015-17), non-current 2015-17 non-current
In January
2016, the FASB issued ASU 2016-01, 825-10). 2016-01 2016-01
In February
2016, the FASB issued ASU 2016-02, 2016-02 right-of-use 2016-02
In March 2016,
the FASB issued ASU 2016-05, 2016-05
In March 2016,
the FASB issued ASU 2016-06, 2016-06 2016-06
In March 2016,
the FASB issued ASU 2016-07, 2016-07 2016-07
In March 2016,
the FASB issued ASU 2016-09, 2016-09
In June 2016,
the FASB issued ASU 2016-13, 2016-13 available-for-sale
In August 2016,
the FASB issued ASU 2016-15, 2016-15
In October
2016, the FASB issued ASU 2016-16, 2016-16
In October
2016, the FASB issued ASU 2016-17,
In November
2016, the FASB issued ASU 2016-18,
In January
2017, the FASB issued ASU 2017-01, 2017-01
In January
2017, the FASB issued ASU 2017-04, 2017-04</t>
  </si>
  <si>
    <t>Fair value measurements</t>
  </si>
  <si>
    <t>In accordance
with the authoritative guidance for financial assets and
liabilities measured at fair value on a recurring basis
(ASC 820), the Company prioritizes the inputs used to measure
fair value from market-based assumptions to entity specific
assumptions:
•
Level 1 — Inputs based on quoted market prices for
identical assets or liabilities in active markets at the
measurement date.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Inputs which reflect management’s best
estimate of what market participants would use in pricing the asset
or liability at the measurement date. The inputs are unobservable
in the market and significant to the instrument’s
valuation.
The following
tables present the Company’s hierarchy for its assets and
liabilities measured at fair value on a recurring basis as of
December 31, 2016 and March 31, 2016:
Fair Value as of Level 1 Level 2 Level 3
(In
thousands)
Assets:
Cash equivalents $ 2,003 $ 2,003 $ — $ —
Total assets measured at
fair value on a recurring basis $ 2,003 $ 2,003 $ — $ —
Liabilities:
Foreign currency forward
contracts $ 131 $ — $ 131 —
Total liabilities measured
at fair value on a recurring basis $ 131 $ — $ 131 $ —
Fair Value as of Level 1 Level 2 Level 3
(In
thousands)
Assets:
Cash equivalents $ 2,003 $ 2,003 $ — $ —
Foreign currency forward
contracts 196 — 196 —
Total assets measured at
fair value on a recurring basis $ 2,199 $ 2,003 $ 196 $ —
The following
section describes the valuation methodologies the Company uses to
measure financial instruments at fair value:
Cash
equivalents
Foreign
currency forward contracts
Long-term
debt Ex-Im Ex-Im Ex-Im
Satellite
performance incentives obligation ViaSat-1 in-orbit</t>
  </si>
  <si>
    <t>Other acquired intangible assets</t>
  </si>
  <si>
    <t>Other acquired
intangible assets are amortized using the straight-line method over
their estimated useful lives of two to ten years.</t>
  </si>
  <si>
    <t>Product warranty</t>
  </si>
  <si>
    <t>The Company
provides limited warranties on its products for periods of up to
five years. The Company records a liability for its warranty
obligations when products are shipped or they are included in
long-term construction contracts based upon an estimate of expected
warranty costs. Amounts expected to be incurred within twelve
months are classified as accrued liabilities and amounts expected
to be incurred beyond twelve months are classified as other
liabilities in the condensed consolidated financial statements. For
mature products, the warranty cost estimates are based on
historical experience with the particular product. For newer
products that do not have a history of warranty costs, the Company
bases its estimates on its experience with the technology involved
and the types of failures that may occur. It is possible that the
Company’s underlying assumptions will not reflect the actual
experience and, in that case, future adjustments will be made to
the recorded warranty obligation.</t>
  </si>
  <si>
    <t>Segment reporting</t>
  </si>
  <si>
    <t>The
Company’s segments are determined consistent with the way
management currently organizes and evaluates financial information
internally for making operating decisions and assessing
performance.</t>
  </si>
  <si>
    <t>Composition of Certain Balance Sheet Captions (Tables)</t>
  </si>
  <si>
    <t>As of As of
(In
thousands)
Accounts receivable,
net:
Billed $ 126,592 $ 146,309
Unbilled 129,724 141,568
Allowance for doubtful
accounts (1,557 ) (1,153 )
$ 254,759 $ 286,724
Inventories:
Raw materials $ 53,756 $ 46,757
Work in process 28,113 27,200
Finished goods 76,591 71,204
$ 158,460 $ 145,161
Prepaid expenses and other
current assets:
Prepaid expenses $ 49,589 $ 41,784
Other 3,973 5,799
$ 53,562 $ 47,583
Satellites, net:
Satellites (estimated
useful life of 10-17 $ 559,380 $ 559,094
Capital lease of satellite
capacity — Anik F2 (estimated useful life of
10 years) 99,090 99,090
Satellites under
construction 696,699 515,696
1,355,169 1,173,880
Less: accumulated
depreciation and amortization (314,007 ) (275,683 )
$ 1,041,162 $ 898,197
Property and equipment,
net:
Equipment and software
(estimated useful life of 2-7 years) $ 650,307 $ 568,663
CPE leased equipment
(estimated useful life of 4-5 268,742 260,409
Furniture and fixtures
(estimated useful life of 7 years) 29,767 25,501
Leasehold improvements
(estimated useful life of 2-17 79,823 71,895
Building (estimated useful
life of 24 years) 8,923 8,923
Land 42,070 41,960
Construction in
progress 99,976 73,535
1,179,608 1,050,886
Less: accumulated
depreciation (633,933 ) (563,976 )
$ 545,675 $ 486,910
Other acquired intangible
assets, net:
Technology (weighted
average useful life of 6 years) $ 87,214 $ 74,848
Contracts and customer
relationships (weighted average useful life of
7 years) 102,937 99,499
Satellite co-location 8,600 8,600
Trade name (weighted
average useful life of 3 years) 5,940 5,940
Other (weighted average
useful life of 6 years) 9,895 8,717
214,586 197,604
Less: accumulated
amortization (170,034 ) (164,000 )
$ 44,552 $ 33,604
As of As of
(In
thousands)
Other assets:
Deferred income
taxes $ 131,808 $ 134,721
Capitalized software costs,
net 196,620 163,061
Patents, orbital slots and
other licenses, net 16,600 16,900
Other 35,314 25,323
$ 380,342 $ 340,005
Accrued
liabilities:
Collections in excess of
revenues and deferred revenues $ 84,430 $ 64,624
Accrued employee
compensation 39,206 35,056
Accrued vacation 29,952 28,646
Warranty reserve, current
portion 7,859 7,867
Current portion of other
long-term debt 284 274
Other 37,339 47,877
$ 199,070 $ 184,344
Other
liabilities:
Deferred revenue, long-term
portion $ 5,123 $ 5,470
Deferred rent, long-term
portion 10,387 8,808
Warranty reserve, long-term
portion 3,644 3,567
Satellite performance
incentives obligation, long-term portion 19,372 19,514
Deferred income taxes,
long-term 2,213 12
$ 40,739 $ 37,371</t>
  </si>
  <si>
    <t>Fair Value Measurements (Tables)</t>
  </si>
  <si>
    <t>Assets and Liabilities Measured at Fair Value on Recurring Basis</t>
  </si>
  <si>
    <t>The following
tables present the Company’s hierarchy for its assets and
liabilities measured at fair value on a recurring basis as of
December 31, 2016 and March 31, 2016:
Fair Value as of Level 1 Level 2 Level 3
(In
thousands)
Assets:
Cash equivalents $ 2,003 $ 2,003 $ — $ —
Total assets measured at
fair value on a recurring basis $ 2,003 $ 2,003 $ — $ —
Liabilities:
Foreign currency forward
contracts $ 131 $ — $ 131 —
Total liabilities measured
at fair value on a recurring basis $ 131 $ — $ 131 $ —
Fair Value as of Level 1 Level 2 Level 3
(In
thousands)
Assets:
Cash equivalents $ 2,003 $ 2,003 $ — $ —
Foreign currency forward
contracts 196 — 196 —
Total assets measured at
fair value on a recurring basis $ 2,199 $ 2,003 $ 196 $ —</t>
  </si>
  <si>
    <t>Shares Used In Computing Diluted Net Income Per Share (Tables)</t>
  </si>
  <si>
    <t>Shares Used in Computing Diluted Net Income Per Share</t>
  </si>
  <si>
    <t>Three Months
Ended Nine Months
Ended
December 31, 2016 December 31, 2015 December 31, 2016 December 31, 2015
(In
thousands)
Weighted
average:
Common shares outstanding
used in calculating basic net income per share attributable to
ViaSat, Inc. common stockholders 52,976 48,712 50,542 48,275
Options to purchase common
stock as determined by application of the treasury stock
method 235 229 265 297
Restricted stock units to
acquire common stock as determined by application of the treasury
stock method 629 529 656 502
Potentially issuable shares
in connection with certain terms of the ViaSat 401(k) Profit
Sharing Plan and Employee Stock Purchase Plan 175 160 184 156
Shares used in computing
diluted net income per share attributable to ViaSat, Inc. common
stockholders 54,015 49,630 51,647 49,230</t>
  </si>
  <si>
    <t>Goodwill and Acquired Intangible Assets (Tables)</t>
  </si>
  <si>
    <t>Current and Expected Amortization Expense for Acquired Intangible Assets</t>
  </si>
  <si>
    <t>international
businesses acquired. Current and expected amortization expense for
acquired intangible assets for each of the following periods is as
follows:
Amortization
(In thousands)
For the nine months ended
December 31, 2016 $ 7,565
Expected for the remainder
of fiscal year 2017 $ 3,192
Expected for fiscal year
2018 11,668
Expected for fiscal year
2019 9,013
Expected for fiscal year
2020 7,259
Expected for fiscal year
2021 4,956
Thereafter 8,464
$ 44,552</t>
  </si>
  <si>
    <t>Senior Notes and Other Long-Term Debt (Tables)</t>
  </si>
  <si>
    <t>Components of Long-Term Debt</t>
  </si>
  <si>
    <t>Total long-term
debt consisted of the following as of December 31, 2016 and
March 31, 2016:
As of As of
(In
thousands)
Senior
Notes
2020 Notes $ 575,000 $ 575,000
Unamortized premium and debt
issuance costs on the 2020 Notes, net (2) 368 304
Total senior notes,
net 575,368 575,304
Less: current portion of the
senior notes — —
Total senior notes
long-term, net 575,368 575,304
Other Long-Term
Debt
Revolving Credit
Facility — 180,000
Ex-Im 304,134 218,157
Unamortized discount and
debt issuance costs on the Ex-Im (32,657 ) (28,221 )
Other 583 562
Total other long-term debt,
net 272,060 370,498
Less: current portion of
other long-term debt, net 284 274
Other long-term debt,
net 271,776 370,224
Total debt, net 847,428 945,802
Less: current
portion 284 274
Long-term debt,
net $ 847,144 $ 945,528
(1) As of December 31,
2016, included in Ex-Im Ex-Im Ex-Im Ex-Im Ex-Im Ex-Im
(2) During the first quarter of
fiscal year 2017, the Company adopted ASU 2015-03. Ex-Im</t>
  </si>
  <si>
    <t>Product Warranty (Tables)</t>
  </si>
  <si>
    <t>Change in the Company's Warranty Accrual</t>
  </si>
  <si>
    <t>future
adjustments will be made to the recorded warranty obligation. The
following table reflects the change in the Company’s warranty
accrual during the nine months ended December 31, 2016 and
2015:
Nine Months
Ended
December 31, 2016 December 31, 2015
(In
thousands)
Balance, beginning of
period $ 11,434 $ 15,545
Change in liability for
warranties issued in period 6,177 2,664
Settlements made (in cash or
in kind) during (6,108 ) (6,363 )
Balance, end of
period $ 11,503 $ 11,846</t>
  </si>
  <si>
    <t>Segment Information (Tables)</t>
  </si>
  <si>
    <t>Segment Revenues and Operating Profits (Losses)</t>
  </si>
  <si>
    <t>Segment revenues
and operating profits (losses) for the three and nine months ended
December 31, 2016 and 2015 were as follows:
Three Months
Ended Nine Months
Ended
December 31, 2016 December 31, 2015 December 31, 2016 December 31, 2015
(In
thousands)
Revenues:
Satellite
services
Product (1) $ 7,114 $ 6,453 $ 20,581 $ 19,105
Service 152,978 134,751 448,188 394,700
Total 160,092 141,204 468,769 413,805
Commercial
networks
Product 46,878 49,617 163,919 173,111
Service 7,633 5,809 21,608 15,440
Total 54,511 55,426 185,527 188,551
Government
systems
Product 115,582 100,220 332,985 296,082
Service 50,445 50,909 155,637 147,029
Total 166,027 151,129 488,622 443,111
Elimination of intersegment
revenues — — — —
Total revenues $ 380,630 $ 347,759 $ 1,142,918 $ 1,045,467
Operating profits
(losses):
Satellite services
(1) $ 34,846 $ 21,772 $ 98,263 $ 59,849
Commercial
networks (48,598 ) (29,889 ) (127,997 ) (70,928 )
Government
systems 24,118 22,763 71,082 58,362
Elimination of intersegment
operating profits — — — —
Segment operating profit
before corporate and amortization of acquired intangible
assets 10,366 14,646 41,348 47,283
Corporate — — — —
Amortization of acquired
intangible assets (2,775 ) (4,261 ) (7,565 ) (13,658 )
Income from
operations $ 7,591 $ 10,385 $ 33,783 $ 33,625
(1) Product revenues and
operating profits in the satellite services segment for the three
and nine months ended December 31, 2016 included
$6.8 million and $20.0 million, respectively, and for the
three and nine months ended December 31, 2015 included
$6.4 million and $18.8 million, respectively, relating to
amounts realized under the Company’s settlement agreement
entered into in fiscal year 2015 with Space Systems Loral, Inc. and
its former parent company Loral Space &amp; Communications,
Inc.</t>
  </si>
  <si>
    <t>Segment Assets</t>
  </si>
  <si>
    <t>use by the
various segments throughout their estimated useful lives. Segment
assets as of December 31, 2016 and March 31, 2016 were as
follows:
As of As of
(In
thousands)
Segment assets:
Satellite
services $ 81,088 $ 57,529
Commercial
networks 165,474 212,943
Government
systems 330,714 311,927
Total segment
assets 577,276 582,399
Corporate assets 2,305,804 1,814,913
Total assets $ 2,883,080 $ 2,397,312</t>
  </si>
  <si>
    <t>Other Acquired Intangible Assets, Net and Goodwill Included in Segment Assets and Amortization of Acquired Intangible Assets by Segment</t>
  </si>
  <si>
    <t>Other acquired
intangible assets, net and goodwill included in segment assets as
of December 31, 2016 and March 31, 2016 were as
follows:
Other Acquired Intangible Goodwill
As of As of As of As of
(In
thousands)
Satellite
services $ 23,556 $ 8,751 $ 13,434 $ 9,809
Commercial
networks 5,314 6,581 43,892 43,990
Government
systems 15,682 18,272 62,299 63,241
Total $ 44,552 $ 33,604 $ 119,625 $ 117,040
Amortization of
acquired intangible assets by segment for the three and nine months
ended December 31, 2016 and 2015 was as follows:
Three Months Ended Nine Months Ended
December 31, 2016 December 31, 2015 December 31, 2016 December 31, 2015
(In
thousands)
Satellite
services $ 1,605 $ 2,488 $ 3,814 $ 8,018
Commercial
networks 411 706 1,267 1,957
Government
systems 759 1,067 2,484 3,683
Total amortization of
acquired intangible assets $ 2,775 $ 4,261 $ 7,565 $ 13,658</t>
  </si>
  <si>
    <t>Basis of Presentation - Additional Information (Detail) - USD ($) $ in Thousands</t>
  </si>
  <si>
    <t>Nov. 23, 2016</t>
  </si>
  <si>
    <t>Nov. 14, 2016</t>
  </si>
  <si>
    <t>Jun. 30, 2015</t>
  </si>
  <si>
    <t>Company And Summary Of Significant Accounting Policies [Line Items]</t>
  </si>
  <si>
    <t>Shares issued in connection with acquisition of business, net of issuance costs</t>
  </si>
  <si>
    <t>Payment related to acquisition of business, net of cash acquired</t>
  </si>
  <si>
    <t>Common stock issued under public offering, net of issuance costs</t>
  </si>
  <si>
    <t>Forward loss related to loss contracts</t>
  </si>
  <si>
    <t>Defense contract audit agency completed cost audits</t>
  </si>
  <si>
    <t>Contract costs on U.S. government contracts are subject to audit and review by the Defense Contracting Management Agency (DCMA), the Defense Contract Audit Agency (DCAA), and other U.S. government agencies, as well as negotiations with U.S. government representatives. The Company’s incurred cost audits by the DCAA have not been concluded for fiscal year 2016. As of December 31, 2016, the DCAA had completed its incurred cost audit for fiscal year 2004 and approved the Company’s incurred cost claims for fiscal years 2005 through 2015 without further audit. Although the Company has recorded contract revenues subsequent to fiscal year 2015 based upon an estimate of costs that the Company believes will be approved upon final audit or review, the Company does not know the outcome of any ongoing or future audits or reviews and adjustments, and if future adjustments exceed the Company’s estimates, its profitability would be adversely affected.</t>
  </si>
  <si>
    <t>Capitalized interest expense</t>
  </si>
  <si>
    <t>Total capitalized costs related to patents</t>
  </si>
  <si>
    <t>Total capitalized costs related to orbital slots and other licenses</t>
  </si>
  <si>
    <t>Accumulated amortization of patents, orbital slots and other licenses</t>
  </si>
  <si>
    <t>Capitalized debt issuance costs</t>
  </si>
  <si>
    <t>Minimum [Member]</t>
  </si>
  <si>
    <t>Property, equipment and satellites, estimated useful life (years)</t>
  </si>
  <si>
    <t>2 years</t>
  </si>
  <si>
    <t>Maximum [Member]</t>
  </si>
  <si>
    <t>24 years</t>
  </si>
  <si>
    <t>Property and Equipment, Net [Member]</t>
  </si>
  <si>
    <t>Property and equipment</t>
  </si>
  <si>
    <t>Accumulated depreciation and amortization</t>
  </si>
  <si>
    <t>CPE Leased Equipment [Member] | Minimum [Member]</t>
  </si>
  <si>
    <t>4 years</t>
  </si>
  <si>
    <t>CPE Leased Equipment [Member] | Maximum [Member]</t>
  </si>
  <si>
    <t>5 years</t>
  </si>
  <si>
    <t>CPE Leased Equipment [Member] | Property and Equipment, Net [Member]</t>
  </si>
  <si>
    <t>Engreen [Member]</t>
  </si>
  <si>
    <t>Purchase price of the acquisition</t>
  </si>
  <si>
    <t>Arconics [Member]</t>
  </si>
  <si>
    <t>Purchase price of acquisition of business</t>
  </si>
  <si>
    <t>Cash consideration related to acquisition of business</t>
  </si>
  <si>
    <t>Cash acquired from acquisition of business</t>
  </si>
  <si>
    <t>Unfavorable Regulatory Action [Member]</t>
  </si>
  <si>
    <t>U.S. government contract-related reserves</t>
  </si>
  <si>
    <t>Basis of Presentation - Additional Information 1 (Detail) - USD ($)</t>
  </si>
  <si>
    <t>Capitalized costs, net, related to software developed for resale</t>
  </si>
  <si>
    <t>Capitalized cost related to software development for resale</t>
  </si>
  <si>
    <t>Amortization expense of capitalized software development costs</t>
  </si>
  <si>
    <t>Self-insurance liability</t>
  </si>
  <si>
    <t>Repurchase and immediate retirement of treasury shares pursuant to vesting of certain RSU agreements</t>
  </si>
  <si>
    <t>Employee Stock Options [Member]</t>
  </si>
  <si>
    <t>Incremental tax benefit from stock options exercised and restricted stock unit awards vesting</t>
  </si>
  <si>
    <t>Restricted Stock Units [Member]</t>
  </si>
  <si>
    <t>Estimated useful life, years</t>
  </si>
  <si>
    <t>10 years</t>
  </si>
  <si>
    <t>Maximum [Member] | Software Development Costs [Member]</t>
  </si>
  <si>
    <t>Common Stock Held in Treasury [Member]</t>
  </si>
  <si>
    <t>Repurchased shares of common stock held in treasury</t>
  </si>
  <si>
    <t>Repurchase and immediate retirement of treasury shares pursuant to vesting of certain RSU agreements, shares</t>
  </si>
  <si>
    <t>Common stock issued based on the vesting terms of certain restricted stock unit agreements</t>
  </si>
  <si>
    <t>Indemnification Agreement [Member]</t>
  </si>
  <si>
    <t>Accrued indemnification losses</t>
  </si>
  <si>
    <t>Derivatives Designated as Hedging Instruments [Member] | Cash Flow Hedging [Member] | Foreign Currency Forward Contracts [Member]</t>
  </si>
  <si>
    <t>Notional value of foreign currency forward contracts outstanding</t>
  </si>
  <si>
    <t>Gains or losses from ineffectiveness of derivative instruments</t>
  </si>
  <si>
    <t>Foreign currency forward contracts maturity, maximum</t>
  </si>
  <si>
    <t>36 months</t>
  </si>
  <si>
    <t>Accounting Standards Update 2015-02 [Member]</t>
  </si>
  <si>
    <t>Description of new accounting pronouncements</t>
  </si>
  <si>
    <t>In February 2015, the FASB issued ASU 2015-02, Consolidation (ASC 810)  Amendments to the Consolidation Analysis. ASU 2015-02 amended the process that a  reporting entity must perform to determine whether it should consolidate certain  types of legal entities. This guidance became effective for the Company  beginning in the first quarter of fiscal year 2017 and the guidance did not have  a material impact on the Company's consolidated financial statements and  disclosures.</t>
  </si>
  <si>
    <t>Accounting Standards Update 2015 -11 [Member]</t>
  </si>
  <si>
    <t>In July 2015, the FASB issued ASU 2015-11, Inventory (Topic 330): Simplifying the Measurement of Inventory. ASU 2015-11 simplifies the guidance on the subsequent measurement of inventory, excluding inventory measured using last-in, first out or the retail inventory method. Under the new standard, in-scope inventory should be measured at the lower of cost and net realizable value. The new standard should be applied prospectively and will become effective for the Company in fiscal year 2018, with early adoption permitted. The Company is currently evaluating the impact of this standard on its consolidated financial statements and disclosures.</t>
  </si>
  <si>
    <t>Accounting Standards Update 2015-16 [Member]</t>
  </si>
  <si>
    <t>In September 2015, the FASB issued ASU 2015-16, Business Combinations (Topic 805): Simplifying the Accounting for Measurement-Period Adjustments. ASU 2015-16 requires that an acquirer recognize adjustments to provisional amounts that are identified during the measurement period in the reporting period in which the adjustment amounts are determined. Under current GAAP, the acquirer is required to retrospectively apply adjustments made to provisional amounts recognized in a business combination. This guidance became effective for the Company beginning in the first quarter of fiscal year 2017. The Company adopted this guidance on a prospective basis and the guidance did not have a material impact on the Company’s consolidated financial statements and disclosures.</t>
  </si>
  <si>
    <t>Accounting Standards Update 2015-17 [Member]</t>
  </si>
  <si>
    <t>In November 2015, the FASB issued ASU 2015-17, Balance Sheet Classification of Deferred Income Taxes (ASU 2015-17), which requires entities to classify deferred tax liabilities and assets as non-current in a classified balance sheet. The new guidance can be applied either prospectively to all deferred tax liabilities and assets or retrospectively to all periods presented. ASU 2015-17 will become effective for the Company in fiscal year 2018, with early adoption permitted. During the fourth quarter of fiscal year 2016, the Company early adopted this standard retrospectively and reclassified all of its current deferred tax assets to non-current deferred tax assets on its consolidated balance sheets for all periods presented.</t>
  </si>
  <si>
    <t>Accounting Standards Update 2016-01 [Member]</t>
  </si>
  <si>
    <t>In January 2016, the FASB issued ASU 2016-01, Recognition and Measurement of Financial Assets and Financial Liabilities (Subtopic 825-10). ASU 2016-01 requires that most equity investments (except those accounted for under the equity method for accounting or those that result in consolidation of the investee) be measured at fair value, with subsequent changes in fair value recognized in net income. The new guidance also impacts financial liabilities under the fair value option and the presentation and disclosure requirements for financial instruments. The new guidance should be applied by means of a cumulative-effect adjustment to the balance sheet as of the beginning of the fiscal year of adoption. ASU 2016-01 will become effective for the Company in fiscal year 2019, with early adoption permitted with certain stipulations. The Company is currently evaluating the impact of this standard on its consolidated financial statements and disclosures.</t>
  </si>
  <si>
    <t>Accounting Standards Update 2016-02 [Member]</t>
  </si>
  <si>
    <t>In February 2016, the FASB issued ASU 2016-02, Leases (Topic 842). ASU 2016-02 requires lessees to recognize most leases on their balance sheets as lease liabilities with corresponding right-of-use assets and eliminates certain real estate-specific provisions. The new guidance will become effective for the Company beginning in the first quarter of fiscal year 2020, with early adoption permitted. ASU 2016-02 will be adopted on a modified retrospective transition basis for leases existing at, or entered into after, the beginning of the earliest comparative period presented in the financial statements. The Company is currently evaluating the impact of this standard on its consolidated financial statements and disclosures.</t>
  </si>
  <si>
    <t>Accounting Standards Update 2016-05 [Member]</t>
  </si>
  <si>
    <t>In March 2016, the FASB issued ASU 2016-05, Derivatives and Hedging (Topic 815).  ASU 2016-05 clarifies that a change in the counterparty to a derivative  instrument, in and of itself, does not require dedesignation of a hedging  relationship. The new guidance will become effective for the Company beginning  in the first quarter of fiscal year 2018, with early adoption permitted. The  Company is currently evaluating the impact of this standard on its consolidated  financial statements and disclosures.</t>
  </si>
  <si>
    <t>Accounting Standards Update 2016-06 [Member]</t>
  </si>
  <si>
    <t>In March 2016, the FASB issued ASU 2016-06, Derivatives and Hedging (Topic 815). ASU 2016-06 clarifies the requirements for assessing whether contingent put or call option in a debt instrument qualifies as a separate derivative. The new guidance is required to be applied on a modified retrospective basis to all existing and future debt instruments of the fiscal year for which the amendments are effective. ASU 2016-06 will become effective for the Company beginning in the first quarter of fiscal year 2018, with early adoption permitted. The Company is currently evaluating the impact of this standard on its consolidated financial statements and disclosures.</t>
  </si>
  <si>
    <t>Accounting Standards Update 2016-07 [Member]</t>
  </si>
  <si>
    <t>In March 2016, the FASB issued ASU 2016-07, Investment — Equity Method and Joint Ventures (Topic 323). ASU 2016-07 eliminates the requirement to apply the equity method of accounting retrospectively when a reporting entity obtains significant influence over a previously held investment. ASU 2016-07 will become effective for the Company beginning in the first quarter of fiscal year 2018, with early adoption permitted. The Company is currently evaluating the impact of this standard on its consolidated financial statements and disclosures.</t>
  </si>
  <si>
    <t>Accounting Standards Update 2014-09 [Member]</t>
  </si>
  <si>
    <t>In May 2014, the FASB issued ASU 2014-09, Revenue from Contracts with Customers. ASU 2014-09 requires an entity to recognize the amount of revenue to which it expects to be entitled for the transfer of promised goods or services to a customer. This guidance will replace most existing revenue recognition guidance and will be effective for the Company beginning in fiscal year 2019, including interim periods within that reporting period, based on the FASB decision in July 2015 (ASU 2015-14, Revenue from Contracts with Customers - Deferral of the Effective Date) to delay the effective date of the new revenue recognition standard by one year, but providing entities a choice to adopt the standard as of the original effective date. In March 2016, the FASB issued ASU 2016-08, Principal versus Agent Considerations (Reporting Revenue Gross versus Net), which clarifies the implementation guidance on principal versus agent considerations. In April 2016, the FASB issued ASU 2016-10, Identifying Performance Obligations and Licensing, which clarifies the implementation guidance on identifying performance obligations and the licensing implementation guidance. In May 2016, the FASB issued ASU 2016-12, Narrow-Scope Improvements and Practical Expedients, which provides practical expedient for contract modifications and clarification on assessing the collectability criterion, presentation of sales taxes, measurement date for noncash consideration and completed contracts at transition. In December 2016, the FASB issued ASU 2016-20, Technical Corrections and Improvements to Topic 606, Revenue from Contracts with Customers, which provides for correction or improvement to the guidance previously issued in ASU 2014-09. These standards permit the use of either the retrospective or cumulative effect transition method. The Company has not selected a transition method and is currently evaluating the impact these standards will have on its consolidated financial statements and disclosures.</t>
  </si>
  <si>
    <t>Accounting Standards Update 2015-05 [Member]</t>
  </si>
  <si>
    <t>In April 2015, the FASB issued ASU 2015-05, Intangibles—Goodwill and Other—Internal-Use Software (Subtopic 350-40): Customer’s Accounting for Fees Paid in a Cloud Computing Arrangement. ASU 2015-05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This guidance became effective for the Company beginning in the first quarter of fiscal year 2017. The Company elected to adopt this guidance on a prospective basis and the adoption of this guidance did not have a material impact on the Company’s consolidated financial statements and disclosures.</t>
  </si>
  <si>
    <t>Accounting Standards Update 2015-03 [Member]</t>
  </si>
  <si>
    <t>In April 2015, the FASB issued ASU 2015-03, which requires that debt issuance  costs related to a recognized debt liability be presented in the balance sheet  as a direct deduction from the carrying amount of that debt liability,  consistent with debt discounts.</t>
  </si>
  <si>
    <t>Accounting Standards Update 2015-15 [Member]</t>
  </si>
  <si>
    <t>In August 2015, the FASB issued ASU 2015-15 which provides additional guidance to ASU 2015-03, which did not address presentation or subsequent measurement of debt issuance costs related to line-of-credit arrangements. ASU 2015-15 noted that staff of the Securities and Exchange Commission (the SEC)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is guidance became effective for the Company beginning in the first quarter of fiscal year 2017 and was applied on a retrospective basis, wherein the condensed consolidated balance sheet of each individual period presented was adjusted to reflect the period-specific effects of applying the new guidance. As a result, the Company reclassed unamortized debt issuance costs related to the Company’s 2020 Notes and the Ex-Im Credit Facility from prepaid expenses and other current assets and from other assets (long-term) to senior notes, net, and other long-term debt, net, respectively, within its condensed consolidated balance sheets as of March 31, 2016. In accordance with ASU 2015-15, the Company has elected to continue to present debt issuance costs related to the Revolving Credit Facility as an asset and subsequently amortize the deferred debt issuance costs over the term of the Revolving Credit Facility arrangement.</t>
  </si>
  <si>
    <t>Accounting Standards Update 2016-09 [Member]</t>
  </si>
  <si>
    <t>In March 2016, the FASB issued ASU 2016-09, Compensation — Stock Compensation (Topic 718). ASU 2016-09 simplifies various aspects related to how share-based payments are accounted for and presented in the financial statements. The new guidance will become effective for the Company beginning in fiscal year 2018, with early adoption permitted. The Company is currently evaluating the impact of this standard on its consolidated financial statements and disclosures.</t>
  </si>
  <si>
    <t>Accounting Standards Update 2016-13 [Member]</t>
  </si>
  <si>
    <t>In June 2016, the FASB issued ASU 2016-13, Financial Instruments – Credit Losses (Topic 326). ASU 2016-13 requires credit losses on most financial assets measured at amortized cost and certain other instruments to be measured using an expected credit loss model (referred to as the current expected credit loss (CECL) model). It also modifies the impairment model for available-for-sale debt securities and provides for a simplified accounting model for purchased financial assets with credit deterioration since their origination. The new guidance will become effective for the Company beginning in fiscal year 2021, with early adoption permitted. The new guidance is required to be applied on a modified-retrospective basis. The Company is currently evaluating the impact of this standard on its consolidated financial statements and disclosures.</t>
  </si>
  <si>
    <t>Accounting Standards Update 2016-15 [Member]</t>
  </si>
  <si>
    <t>In August 2016, the FASB issued ASU 2016-15, Statement of Cash Flows (Topic 230). ASU 2016-15 makes eight targeted changes to how companies present and classify certain cash receipts and cash payments in the statement of cash flows. The new standard will become effective for the Company beginning in fiscal year 2019, with early adoption permitted. The new standard will require adoption on a retrospective basis unless it is impracticable to apply, in which case the Company would be required to apply the amendments prospectively as of the earliest date practicable. The Company is currently evaluating the impact of this standard on its consolidated financial statements and disclosures.</t>
  </si>
  <si>
    <t>Accounting Standards Update 2016-16 [Member]</t>
  </si>
  <si>
    <t>In October 2016, the FASB issued ASU 2016-16, Income Taxes (Topic 740). ASU 2016-16 requires that an entity should recognize the income tax consequences of an intra-entity transfer of an asset other than inventory when the transfer occurs as opposed to when the asset has been sold to an outside party. The new standard will become effective for the Company beginning in fiscal year 2019, with early adoption permitted. The new standard will require a modified retrospective basis through cumulative-effect adjustment directly to retained earnings as of the beginning of the period of adoption. The Company is currently evaluating the impact of this standard on its consolidated financial statements and disclosures.</t>
  </si>
  <si>
    <t>Accounting Standards Update 2014-15 [Member]</t>
  </si>
  <si>
    <t>In August 2014, the FASB issued ASU 2014-15, Disclosure of Uncertainties about an Entity’s Ability to Continue as a Going Concern. ASU 2014-15 provides guidance regarding management’s responsibility to evaluate whether there is substantial doubt about an organization’s ability to continue as a going concern and to provide related footnote disclosures. The new standard requires management to perform interim and annual evaluations and sets forth principles for considering the mitigating effect of management’s plans. The standard mandates certain disclosures when conditions give rise to substantial doubt about a company’s ability to continue as a going concern within one year from the financial statement issuance date. This guidance is effective for the Company in fiscal year 2017, with early application permitted. The Company early adopted the guidance, which did not have a material impact on the Company’s consolidated financial statements and disclosures.</t>
  </si>
  <si>
    <t>Accounting Standards Update 2016-17 [Member]</t>
  </si>
  <si>
    <t>In October 2016, the FASB issued ASU 2016-17, Consolidation: Interests Held through Related Parties That Are Under Common Control (Topic 810). The amendments change how a reporting entity that is the single decision maker of a variable interest entity should treat indirect interests in the entity held through related parties that are under common control with the reporting entity when determining whether it is the primary beneficiary of that variable interest entity. The new standard will become effective for the Company beginning in fiscal year 2018, with early adoption permitted. The Company is currently evaluating the impact of this standard on its consolidated financial statements and disclosures.</t>
  </si>
  <si>
    <t>Accounting Standards Update 2016-18 [Member]</t>
  </si>
  <si>
    <t>In November 2016, the FASB issued ASU 2016-18, Statement of Cash Flows: Restricted Cash (Topic 230). The amendments address diversity in practice that exists in the classification and presentation of changes in restricted cash and require that a statement of cash flows explain the change during the period in the total of cash, cash equivalents, and amounts generally described as restricted cash or restricted cash equivalents. The new standard will become effective for the Company beginning in fiscal year 2019, with early adoption permitted. During the third quarter of fiscal year 2017, the Company early adopted this standard on a retrospective basis. The guidance did not have a material impact on the Company’s consolidated financial statements and disclosures.</t>
  </si>
  <si>
    <t>Accounting Standards Update 2017-01 [Member]</t>
  </si>
  <si>
    <t>In January 2017, the FASB issued ASU 2017-01, Business Combinations: Clarifying the Definition of a Business (Topic 805).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new standard will become effective for the Company beginning in fiscal year 2019, with early adoption permitted with limitations. The Company is currently evaluating the impact of this standard on its consolidated financial statements and disclosures.</t>
  </si>
  <si>
    <t>Accounting Standards Update 2017-04 [Member]</t>
  </si>
  <si>
    <t>In January 2017, the FASB issued ASU 2017-04, Intangibles - Goodwill and Other  Simplifying the Test for Goodwill Impairment (Topic 350). ASU 2017-04 removes  Step 2 from the goodwill impairment test. The standard will become effective for  the Company beginning in fiscal year 2021, with early adoption permitted. The  Company is currently evaluating the impact of this standard on its consolidated  financial statements and disclosures.</t>
  </si>
  <si>
    <t>Composition of Certain Balance Sheet Captions - Composition of Certain Balance Sheet Captions (Detail) - USD ($) $ in Thousands</t>
  </si>
  <si>
    <t>Accounts receivable, net:</t>
  </si>
  <si>
    <t>Accounts receivable, Billed</t>
  </si>
  <si>
    <t>Accounts receivable, Unbilled</t>
  </si>
  <si>
    <t>Allowance for doubtful accounts</t>
  </si>
  <si>
    <t>Inventories:</t>
  </si>
  <si>
    <t>Raw materials</t>
  </si>
  <si>
    <t>Work in process</t>
  </si>
  <si>
    <t>Finished goods</t>
  </si>
  <si>
    <t>Prepaid expenses and other current assets:</t>
  </si>
  <si>
    <t>Prepaid expenses</t>
  </si>
  <si>
    <t>Other</t>
  </si>
  <si>
    <t>Other acquired intangible assets, net:</t>
  </si>
  <si>
    <t>Other acquired intangible assets, gross</t>
  </si>
  <si>
    <t>Less: accumulated amortization</t>
  </si>
  <si>
    <t>Other assets:</t>
  </si>
  <si>
    <t>Capitalized software costs, net</t>
  </si>
  <si>
    <t>Patents, orbital slots and other licenses, net</t>
  </si>
  <si>
    <t>Accrued liabilities:</t>
  </si>
  <si>
    <t>Collections in excess of revenues and deferred revenues</t>
  </si>
  <si>
    <t>Accrued employee compensation</t>
  </si>
  <si>
    <t>Accrued vacation</t>
  </si>
  <si>
    <t>Warranty reserve, current portion</t>
  </si>
  <si>
    <t>Current portion of other long-term debt</t>
  </si>
  <si>
    <t>Other liabilities:</t>
  </si>
  <si>
    <t>Deferred revenue, long-term portion</t>
  </si>
  <si>
    <t>Deferred rent, long-term portion</t>
  </si>
  <si>
    <t>Warranty reserve, long-term portion</t>
  </si>
  <si>
    <t>Satellite performance incentives obligation, long-term portion</t>
  </si>
  <si>
    <t>Deferred income taxes, long-term</t>
  </si>
  <si>
    <t>Technology-Based Intangible Assets [Member]</t>
  </si>
  <si>
    <t>Contracts and Customer Relationships [Member]</t>
  </si>
  <si>
    <t>Satellite Co-Location Rights [Member]</t>
  </si>
  <si>
    <t>Trade Names [Member]</t>
  </si>
  <si>
    <t>Other Intangible Assets [Member]</t>
  </si>
  <si>
    <t>Satellites, Net [Member]</t>
  </si>
  <si>
    <t>Property and equipment, net:</t>
  </si>
  <si>
    <t>Less: accumulated depreciation and amortization</t>
  </si>
  <si>
    <t>Satellites [Member] | Satellites, Net [Member]</t>
  </si>
  <si>
    <t>Capital Lease of Satellite Capacity - Anik F2 [Member] | Satellites, Net [Member]</t>
  </si>
  <si>
    <t>Construction in Progress [Member] | Satellites, Net [Member]</t>
  </si>
  <si>
    <t>Construction in Progress [Member] | Property and Equipment, Net [Member]</t>
  </si>
  <si>
    <t>Equipment and Software [Member] | Property and Equipment, Net [Member]</t>
  </si>
  <si>
    <t>Furniture and Fixtures [Member] | Property and Equipment, Net [Member]</t>
  </si>
  <si>
    <t>Leasehold Improvements [Member] | Property and Equipment, Net [Member]</t>
  </si>
  <si>
    <t>Building [Member] | Property and Equipment, Net [Member]</t>
  </si>
  <si>
    <t>Land [Member] | Property and Equipment, Net [Member]</t>
  </si>
  <si>
    <t>Composition of Certain Balance Sheet Captions - Composition of Certain Balance Sheet Captions (Parenthetical) (Detail)</t>
  </si>
  <si>
    <t>Schedule Of Composition Of Certain Balance Sheet Captions [Line Items]</t>
  </si>
  <si>
    <t>Other acquired intangible assets, weighted average useful life</t>
  </si>
  <si>
    <t>6 years</t>
  </si>
  <si>
    <t>7 years</t>
  </si>
  <si>
    <t>9 years</t>
  </si>
  <si>
    <t>3 years</t>
  </si>
  <si>
    <t>Capital Lease of Satellite Capacity - Anik F2 [Member]</t>
  </si>
  <si>
    <t>Furniture and Fixtures [Member]</t>
  </si>
  <si>
    <t>Building [Member]</t>
  </si>
  <si>
    <t>Minimum [Member] | Satellites [Member]</t>
  </si>
  <si>
    <t>Minimum [Member] | Equipment and Software [Member]</t>
  </si>
  <si>
    <t>Minimum [Member] | CPE Leased Equipment [Member]</t>
  </si>
  <si>
    <t>Minimum [Member] | Leasehold Improvements [Member]</t>
  </si>
  <si>
    <t>Maximum [Member] | Satellites [Member]</t>
  </si>
  <si>
    <t>17 years</t>
  </si>
  <si>
    <t>Maximum [Member] | Equipment and Software [Member]</t>
  </si>
  <si>
    <t>Maximum [Member] | CPE Leased Equipment [Member]</t>
  </si>
  <si>
    <t>Maximum [Member] | Leasehold Improvements [Member]</t>
  </si>
  <si>
    <t>Fair Value Measurements - Assets and Liabilities Measured at Fair Value on Recurring Basis (Detail) - Fair Value, Measurements, Recurring [Member] - USD ($) $ in Thousands</t>
  </si>
  <si>
    <t>Assets:</t>
  </si>
  <si>
    <t>Cash equivalents</t>
  </si>
  <si>
    <t>Foreign currency forward contracts</t>
  </si>
  <si>
    <t>Total assets measured at fair value on a recurring basis</t>
  </si>
  <si>
    <t>Liabilities:</t>
  </si>
  <si>
    <t>Total liabilities measured at fair value on a recurring basis</t>
  </si>
  <si>
    <t>Level 1 [Member]</t>
  </si>
  <si>
    <t>Level 2 [Member]</t>
  </si>
  <si>
    <t>Fair Value Measurements - Additional Information (Detail) - USD ($) $ in Thousands</t>
  </si>
  <si>
    <t>2020 Notes [Member]</t>
  </si>
  <si>
    <t>Fair Value, Assets and Liabilities Measured on Recurring and Nonrecurring Basis [Line Items]</t>
  </si>
  <si>
    <t>Principal amount of senior notes issued</t>
  </si>
  <si>
    <t>Satellite Performance Incentives Obligation [Member]</t>
  </si>
  <si>
    <t>Interest on in-orbit satellite performance incentive obligation</t>
  </si>
  <si>
    <t>7.00%</t>
  </si>
  <si>
    <t>Period of in-orbit satellite performance incentive obligation including interest</t>
  </si>
  <si>
    <t>15 years</t>
  </si>
  <si>
    <t>Level 2 [Member] | Fair Value, Measurements, Recurring [Member]</t>
  </si>
  <si>
    <t>Satellite performance incentives obligation and accrued interest</t>
  </si>
  <si>
    <t>Level 2 [Member] | Fair Value, Measurements, Recurring [Member] | Ex-Im Credit Facility [Member]</t>
  </si>
  <si>
    <t>Fair value of long term debt</t>
  </si>
  <si>
    <t>Level 1 [Member] | 2020 Notes [Member] | Fair Value, Measurements, Recurring [Member]</t>
  </si>
  <si>
    <t>Shares Used In Computing Diluted Net Income Per Share - Shares Used in Computing Diluted Net Income Per Share (Detail) - shares shares in Thousands</t>
  </si>
  <si>
    <t>Weighted average common shares outstanding used in calculating basic net income per share attributable to ViaSat, Inc. common stockholders</t>
  </si>
  <si>
    <t>Weighted average options to purchase common stock as determined by application of the treasury stock method</t>
  </si>
  <si>
    <t>Weighted average restricted stock units to acquire common stock as determined by application of the treasury stock method</t>
  </si>
  <si>
    <t>Weighted average potentially issuable shares in connection with certain terms of the ViaSat 401(k) Profit Sharing Plan and Employee Stock Purchase Plan</t>
  </si>
  <si>
    <t>Weighted average shares used in computing diluted net income per share attributable to ViaSat, Inc. common stockholders</t>
  </si>
  <si>
    <t>Shares Used In Computing Diluted Net Income Per Share - Additional Information (Detail) - shares</t>
  </si>
  <si>
    <t>Antidilutive Securities Excluded from Computation of Earnings Per Share [Line Items]</t>
  </si>
  <si>
    <t>Antidilutive shares</t>
  </si>
  <si>
    <t>Goodwill and Acquired Intangible Assets - Additional Information (Detail) - USD ($) $ in Thousands</t>
  </si>
  <si>
    <t>Finite-Lived Intangible Assets [Line Items]</t>
  </si>
  <si>
    <t>Increase in goodwill related to acquisition</t>
  </si>
  <si>
    <t>Change in goodwill related to an acquisition</t>
  </si>
  <si>
    <t>Increase in other intangible assets related to acquisition</t>
  </si>
  <si>
    <t>Other acquired intangible assets estimated useful lives</t>
  </si>
  <si>
    <t>Goodwill and Acquired Intangible Assets - Expected Amortization Expense for Acquired Intangible Assets (Detail) - USD ($) $ in Thousands</t>
  </si>
  <si>
    <t>For the nine months ended December 31, 2016</t>
  </si>
  <si>
    <t>Expected for the remainder of fiscal year 2017</t>
  </si>
  <si>
    <t>Expected for fiscal year 2018</t>
  </si>
  <si>
    <t>Expected for fiscal year 2019</t>
  </si>
  <si>
    <t>Expected for fiscal year 2020</t>
  </si>
  <si>
    <t>Expected for fiscal year 2021</t>
  </si>
  <si>
    <t>Thereafter</t>
  </si>
  <si>
    <t>Senior Notes and Other Long-Term Debt - Components of Long-Term Debt (Detail) - USD ($)</t>
  </si>
  <si>
    <t>Senior Notes</t>
  </si>
  <si>
    <t>Total senior notes long-term, net</t>
  </si>
  <si>
    <t>Other Long-Term Debt</t>
  </si>
  <si>
    <t>Total other long-term debt, net</t>
  </si>
  <si>
    <t>Less: current portion of other long-term debt, net</t>
  </si>
  <si>
    <t>Total debt, net</t>
  </si>
  <si>
    <t>Less: current portion</t>
  </si>
  <si>
    <t>Long-term debt, net</t>
  </si>
  <si>
    <t>Credit Facility</t>
  </si>
  <si>
    <t>Unamortized discount and debt issuance costs on the Ex-Im Credit Facility</t>
  </si>
  <si>
    <t>Principal amounts of Senior Notes issued</t>
  </si>
  <si>
    <t>Unamortized premium and debt issuance costs on the 2020 Notes, net</t>
  </si>
  <si>
    <t>Total senior notes, net</t>
  </si>
  <si>
    <t>Less: current portion of the senior notes</t>
  </si>
  <si>
    <t>Senior Notes and Other Long-Term Debt - Components of Long-Term Debt (Parenthetical) (Detail) - Ex-Im Credit Facility [Member] - USD ($) $ in Millions</t>
  </si>
  <si>
    <t>Exposure fees accrued as of balance sheet date expected to be financed under the Ex-Im Credit Facility</t>
  </si>
  <si>
    <t>Unamortized discount and debt issuance costs on Ex-Im Credit Facility related to the exposure fees expected to be financed under the Ex-Im Credit Facility</t>
  </si>
  <si>
    <t>Senior Notes and Other Long-Term Debt - Additional Information (Detail)</t>
  </si>
  <si>
    <t>Apr. 03, 2015USD ($)</t>
  </si>
  <si>
    <t>Dec. 31, 2016USD ($)Installment</t>
  </si>
  <si>
    <t>Mar. 31, 2016USD ($)</t>
  </si>
  <si>
    <t>Oct. 31, 2012USD ($)</t>
  </si>
  <si>
    <t>Feb. 27, 2012USD ($)</t>
  </si>
  <si>
    <t>Debt Instrument [Line Items]</t>
  </si>
  <si>
    <t>Credit Facility maximum borrowing capacity</t>
  </si>
  <si>
    <t>Maturity date of the Credit Facility</t>
  </si>
  <si>
    <t>May 24,
		2021</t>
  </si>
  <si>
    <t>Credit Facility interest rate description</t>
  </si>
  <si>
    <t>Borrowings under the Revolving Credit Facility bear interest, at the Company's  option, at either (1) the highest of the Federal Funds rate plus 0.50%, the  Eurodollar rate plus 1.00%, or the administrative agent's prime rate as  announced from time to time, or (2) the Eurodollar rate, plus, in the case of  each of (1) and (2), an applicable margin that is based on the Company's total  leverage ratio.</t>
  </si>
  <si>
    <t>Credit facility description</t>
  </si>
  <si>
    <t>The Revolving Credit Facility contains financial covenants regarding a maximum total leverage ratio and a minimum interest coverage ratio. In addition, the Revolving Credit Facility contains covenants that restrict, among other things, the Company’s ability to sell assets, make investments and acquisitions, make capital expenditures, grant liens, pay dividends and make certain other restricted payments. As of December 31, 2016, the Revolving Credit Facility provided an $800.0 million revolving line of credit (including up to $150.0 million of letters of credit), with a maturity date of May 24, 2021 (or March 16, 2020, if more than $200.0 million of the Company’s 2020 Notes are then outstanding and certain conditions are met).</t>
  </si>
  <si>
    <t>Borrowing availability under the Credit Facility</t>
  </si>
  <si>
    <t>Outstanding borrowings under the Credit Facility</t>
  </si>
  <si>
    <t>Letter of Credit [Member]</t>
  </si>
  <si>
    <t>Standby letters of credit outstanding amount</t>
  </si>
  <si>
    <t>The Ex-Im Credit Facility contains financial covenants regarding ViaSat's  maximum total leverage ratio and minimum interest coverage ratio. In addition,  the Ex-Im Credit Facility contains covenants that restrict, among other things,  the Company's ability to sell assets, make investments and acquisitions, make  capital expenditures, grant liens, pay dividends and make certain other  restricted payments.</t>
  </si>
  <si>
    <t>Amount of qualified ViaSat-2 satellite costs limited to finance</t>
  </si>
  <si>
    <t>Percent of qualified ViaSat-2 expenses used to finance</t>
  </si>
  <si>
    <t>85.00%</t>
  </si>
  <si>
    <t>The maximum exposure fees under Ex-Im Credit Facility</t>
  </si>
  <si>
    <t>Interest rate on the outstanding borrowings</t>
  </si>
  <si>
    <t>2.38%</t>
  </si>
  <si>
    <t>Required number of installment repayments | Installment</t>
  </si>
  <si>
    <t>Required first repayment date of borrowings under Ex-Im Credit Facility</t>
  </si>
  <si>
    <t>Apr. 15,
		2018</t>
  </si>
  <si>
    <t>Debt maturity date</t>
  </si>
  <si>
    <t>Oct. 15,
		2025</t>
  </si>
  <si>
    <t>The exposure fees paid under Ex-Im Credit Facility borrowings</t>
  </si>
  <si>
    <t>Borrowing capacity available to finance ViaSat-2 related costs once incurred</t>
  </si>
  <si>
    <t>Cumulative Ex-Im Credit Facility loan discount</t>
  </si>
  <si>
    <t>Undrawn commitment under the Ex-Im Credit Facility</t>
  </si>
  <si>
    <t>Ex-Im Credit Facility [Member] | Minimum [Member]</t>
  </si>
  <si>
    <t>Effective interest rate on the Ex-Im Credit Facility</t>
  </si>
  <si>
    <t>4.40%</t>
  </si>
  <si>
    <t>Ex-Im Credit Facility [Member] | Maximum [Member]</t>
  </si>
  <si>
    <t>4.50%</t>
  </si>
  <si>
    <t>Initial 2020 Notes [Member]</t>
  </si>
  <si>
    <t>Additional 2020 Notes [Member]</t>
  </si>
  <si>
    <t>Original issue premium of Senior Notes</t>
  </si>
  <si>
    <t>103.50%</t>
  </si>
  <si>
    <t>Unamortized premium on the 2020 Notes</t>
  </si>
  <si>
    <t>6.875%</t>
  </si>
  <si>
    <t>Jun. 15,
		2020</t>
  </si>
  <si>
    <t>2020 Notes [Member] | Debt Instrument, Redemption, Period One [Member]</t>
  </si>
  <si>
    <t>Redemption price percentage of Senior Notes</t>
  </si>
  <si>
    <t>103.438%</t>
  </si>
  <si>
    <t>Redemption description of Senior Notes</t>
  </si>
  <si>
    <t>The 2020 Notes may be redeemed, in whole or in part, at any time during the  twelve months beginning on June 15, 2016 at a redemption price of 103.438%</t>
  </si>
  <si>
    <t>2020 Notes [Member] | Debt Instrument, Redemption, Period Two [Member]</t>
  </si>
  <si>
    <t>101.719%</t>
  </si>
  <si>
    <t>During the twelve months beginning on June 15, 2017 at a redemption price of  101.719%</t>
  </si>
  <si>
    <t>2020 Notes [Member] | Debt Instrument, Redemption, Period Three [Member]</t>
  </si>
  <si>
    <t>100.00%</t>
  </si>
  <si>
    <t>And at any time on or after June 15, 2018 at a redemption price of  100%, in each case plus accrued and unpaid interest, if any, thereon to the  redemption date.</t>
  </si>
  <si>
    <t>2020 Notes [Member] | Change of Control [Member]</t>
  </si>
  <si>
    <t>101.00%</t>
  </si>
  <si>
    <t>In the event a change of control occurs (as defined in the indenture), each holder will have the right to require the Company to repurchase all or any part of such holder’s 2020 Notes at a purchase price in cash equal to 101% of the aggregate principal amount of the 2020 Notes repurchased, plus accrued and unpaid interest, if any, to the date of purchase (subject to the right of holders of record on the relevant record date to receive interest due on the relevant interest payment date).</t>
  </si>
  <si>
    <t>Product Warranty - Additional Information (Detail)</t>
  </si>
  <si>
    <t>Product Warranties Disclosures [Abstract]</t>
  </si>
  <si>
    <t>Maximum warranty periods provided on limited warranty</t>
  </si>
  <si>
    <t>Product Warranty - Change in the Company's Warranty Accrual (Detail) - USD ($) $ in Thousands</t>
  </si>
  <si>
    <t>Movement in Standard Product Warranty Accrual [Roll Forward]</t>
  </si>
  <si>
    <t>Balance, beginning of period</t>
  </si>
  <si>
    <t>Change in liability for warranties issued in period</t>
  </si>
  <si>
    <t>Settlements made (in cash or in kind) during the period</t>
  </si>
  <si>
    <t>Balance, end of period</t>
  </si>
  <si>
    <t>Commitments and Contingencies - Additional Information (Detail) - USD ($) $ in Millions</t>
  </si>
  <si>
    <t>1 Months Ended</t>
  </si>
  <si>
    <t>Jul. 31, 2016</t>
  </si>
  <si>
    <t>May 31, 2013</t>
  </si>
  <si>
    <t>Long-term Purchase Commitment [Line Items]</t>
  </si>
  <si>
    <t>Satellite - ViaSat-2 [Member] | Capital Addition [Member]</t>
  </si>
  <si>
    <t>Commitment amount</t>
  </si>
  <si>
    <t>ViaSat-3 Class Satellites [Member] | Capital Addition [Member]</t>
  </si>
  <si>
    <t>Income Taxes - Additional Information (Detail) - USD ($) $ in Millions</t>
  </si>
  <si>
    <t>Increase (decrease) in gross unrecognized tax benefits</t>
  </si>
  <si>
    <t>Strategic Partnering Arrangements - Additional Information (Detail) € in Millions</t>
  </si>
  <si>
    <t>Feb. 29, 2016EUR (€)</t>
  </si>
  <si>
    <t>Eutelsat Newly Formed Subsidiary [Member]</t>
  </si>
  <si>
    <t>Business Acquisition [Line Items]</t>
  </si>
  <si>
    <t>Minority interest ownership percentage of issued shares of an entity</t>
  </si>
  <si>
    <t>49.00%</t>
  </si>
  <si>
    <t>Payments to acquire the issued shares of an entity</t>
  </si>
  <si>
    <t>Eutelsat Newly Formed Subsidiary [Member] | Eutelsat [Member]</t>
  </si>
  <si>
    <t>Ownership percentage of issued and outstanding shares of an entity</t>
  </si>
  <si>
    <t>51.00%</t>
  </si>
  <si>
    <t>ViaSat Newly Formed Subsidiary [Member]</t>
  </si>
  <si>
    <t>ViaSat Newly Formed Subsidiary [Member] | Eutelsat [Member]</t>
  </si>
  <si>
    <t>Segment Information - Segment Revenues and Operating Profits (Losses) (Detail) - USD ($) $ in Thousands</t>
  </si>
  <si>
    <t>Operating profits (losses):</t>
  </si>
  <si>
    <t>Operating Segments [Member]</t>
  </si>
  <si>
    <t>Operating Segments [Member] | Satellite Services [Member]</t>
  </si>
  <si>
    <t>Operating Segments [Member] | Commercial Networks [Member]</t>
  </si>
  <si>
    <t>Operating Segments [Member] | Government Systems [Member]</t>
  </si>
  <si>
    <t>Material Reconciling Items [Member]</t>
  </si>
  <si>
    <t>Segment Information - Segment Revenues and Operating Profits (Losses) (Parenthetical) (Detail) - USD ($) $ in Thousands</t>
  </si>
  <si>
    <t>Segment Reporting Information [Line Items]</t>
  </si>
  <si>
    <t>Income (loss) from operations</t>
  </si>
  <si>
    <t>Operating Segments [Member] | Implied License [Member] | Satellite Services [Member]</t>
  </si>
  <si>
    <t>Segment Information - Segment Assets (Detail) - USD ($) $ in Thousands</t>
  </si>
  <si>
    <t>Segment Reporting, Asset Reconciling Item [Line Items]</t>
  </si>
  <si>
    <t>Corporate, Non-Segment [Member]</t>
  </si>
  <si>
    <t>Segment Information - Other Acquired Intangible Assets, Net and Goodwill Included in Segment Assets and Amortization of Acquired Intangible Assets by Segment (Detail) - USD ($) $ in Thousand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97721</v>
      </c>
    </row>
    <row r="12" spans="1:3">
      <c r="A12" s="4" t="s">
        <v>19</v>
      </c>
      <c r="B12" s="4" t="s">
        <v>20</v>
      </c>
    </row>
    <row r="13" spans="1:3">
      <c r="A13" s="4" t="s">
        <v>21</v>
      </c>
      <c r="B13" s="4" t="s">
        <v>22</v>
      </c>
    </row>
    <row r="14" spans="1:3">
      <c r="A14" s="4" t="s">
        <v>23</v>
      </c>
      <c r="C14" s="5" t="n">
        <v>575890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6"/>
    <col customWidth="1" max="2" min="2" width="80"/>
  </cols>
  <sheetData>
    <row r="1" spans="1:2">
      <c r="A1" s="1" t="s">
        <v>190</v>
      </c>
      <c r="B1" s="2" t="s">
        <v>1</v>
      </c>
    </row>
    <row r="2" spans="1:2">
      <c r="B2" s="2" t="s">
        <v>2</v>
      </c>
    </row>
    <row r="3" spans="1:2">
      <c r="A3" s="3" t="s">
        <v>158</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207</v>
      </c>
      <c r="B12" s="4" t="s">
        <v>208</v>
      </c>
    </row>
    <row r="13" spans="1:2">
      <c r="A13" s="4" t="s">
        <v>209</v>
      </c>
      <c r="B13" s="4" t="s">
        <v>210</v>
      </c>
    </row>
    <row r="14" spans="1:2">
      <c r="A14" s="4" t="s">
        <v>211</v>
      </c>
      <c r="B14" s="4" t="s">
        <v>212</v>
      </c>
    </row>
    <row r="15" spans="1:2">
      <c r="A15" s="4" t="s">
        <v>213</v>
      </c>
      <c r="B15" s="4" t="s">
        <v>214</v>
      </c>
    </row>
    <row r="16" spans="1:2">
      <c r="A16" s="4" t="s">
        <v>215</v>
      </c>
      <c r="B16" s="4" t="s">
        <v>216</v>
      </c>
    </row>
    <row r="17" spans="1:2">
      <c r="A17" s="4" t="s">
        <v>217</v>
      </c>
      <c r="B17" s="4" t="s">
        <v>218</v>
      </c>
    </row>
    <row r="18" spans="1:2">
      <c r="A18" s="4" t="s">
        <v>219</v>
      </c>
      <c r="B18" s="4" t="s">
        <v>220</v>
      </c>
    </row>
    <row r="19" spans="1:2">
      <c r="A19" s="4" t="s">
        <v>221</v>
      </c>
      <c r="B19" s="4" t="s">
        <v>222</v>
      </c>
    </row>
    <row r="20" spans="1:2">
      <c r="A20" s="4" t="s">
        <v>223</v>
      </c>
      <c r="B20" s="4" t="s">
        <v>224</v>
      </c>
    </row>
    <row r="21" spans="1:2">
      <c r="A21" s="4" t="s">
        <v>225</v>
      </c>
      <c r="B21" s="4" t="s">
        <v>226</v>
      </c>
    </row>
    <row r="22" spans="1:2">
      <c r="A22" s="4" t="s">
        <v>227</v>
      </c>
      <c r="B22" s="4" t="s">
        <v>228</v>
      </c>
    </row>
    <row r="23" spans="1:2">
      <c r="A23" s="4" t="s">
        <v>229</v>
      </c>
      <c r="B23" s="4" t="s">
        <v>230</v>
      </c>
    </row>
    <row r="24" spans="1:2">
      <c r="A24" s="4" t="s">
        <v>147</v>
      </c>
      <c r="B24" s="4" t="s">
        <v>231</v>
      </c>
    </row>
    <row r="25" spans="1:2">
      <c r="A25" s="4" t="s">
        <v>232</v>
      </c>
      <c r="B25" s="4" t="s">
        <v>233</v>
      </c>
    </row>
    <row r="26" spans="1:2">
      <c r="A26" s="4" t="s">
        <v>234</v>
      </c>
      <c r="B26" s="4" t="s">
        <v>235</v>
      </c>
    </row>
    <row r="27" spans="1:2">
      <c r="A27" s="4" t="s">
        <v>236</v>
      </c>
      <c r="B27" s="4" t="s">
        <v>237</v>
      </c>
    </row>
    <row r="28" spans="1:2">
      <c r="A28" s="4" t="s">
        <v>238</v>
      </c>
      <c r="B28" s="4" t="s">
        <v>239</v>
      </c>
    </row>
    <row r="29" spans="1:2">
      <c r="A29" s="4" t="s">
        <v>240</v>
      </c>
      <c r="B29" s="4" t="s">
        <v>241</v>
      </c>
    </row>
    <row r="30" spans="1:2">
      <c r="A30" s="4" t="s">
        <v>242</v>
      </c>
      <c r="B30"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61</v>
      </c>
    </row>
    <row r="4" spans="1:2">
      <c r="A4" s="4" t="s">
        <v>160</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6</v>
      </c>
      <c r="B1" s="2" t="s">
        <v>1</v>
      </c>
    </row>
    <row r="2" spans="1:2">
      <c r="B2" s="2" t="s">
        <v>2</v>
      </c>
    </row>
    <row r="3" spans="1:2">
      <c r="A3" s="3" t="s">
        <v>164</v>
      </c>
    </row>
    <row r="4" spans="1:2">
      <c r="A4" s="4" t="s">
        <v>247</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4</v>
      </c>
      <c r="B1" s="2" t="s">
        <v>2</v>
      </c>
      <c r="C1" s="2" t="s">
        <v>25</v>
      </c>
    </row>
    <row r="2" spans="1:3">
      <c r="A2" s="3" t="s">
        <v>26</v>
      </c>
    </row>
    <row r="3" spans="1:3">
      <c r="A3" s="4" t="s">
        <v>27</v>
      </c>
      <c r="B3" s="7" t="n">
        <v>284943</v>
      </c>
      <c r="C3" s="7" t="n">
        <v>42088</v>
      </c>
    </row>
    <row r="4" spans="1:3">
      <c r="A4" s="4" t="s">
        <v>28</v>
      </c>
      <c r="B4" s="5" t="n">
        <v>254759</v>
      </c>
      <c r="C4" s="5" t="n">
        <v>286724</v>
      </c>
    </row>
    <row r="5" spans="1:3">
      <c r="A5" s="4" t="s">
        <v>29</v>
      </c>
      <c r="B5" s="5" t="n">
        <v>158460</v>
      </c>
      <c r="C5" s="5" t="n">
        <v>145161</v>
      </c>
    </row>
    <row r="6" spans="1:3">
      <c r="A6" s="4" t="s">
        <v>30</v>
      </c>
      <c r="B6" s="5" t="n">
        <v>53562</v>
      </c>
      <c r="C6" s="5" t="n">
        <v>47583</v>
      </c>
    </row>
    <row r="7" spans="1:3">
      <c r="A7" s="4" t="s">
        <v>31</v>
      </c>
      <c r="B7" s="5" t="n">
        <v>751724</v>
      </c>
      <c r="C7" s="5" t="n">
        <v>521556</v>
      </c>
    </row>
    <row r="8" spans="1:3">
      <c r="A8" s="4" t="s">
        <v>32</v>
      </c>
      <c r="B8" s="5" t="n">
        <v>44552</v>
      </c>
      <c r="C8" s="5" t="n">
        <v>33604</v>
      </c>
    </row>
    <row r="9" spans="1:3">
      <c r="A9" s="4" t="s">
        <v>33</v>
      </c>
      <c r="B9" s="5" t="n">
        <v>119625</v>
      </c>
      <c r="C9" s="5" t="n">
        <v>117040</v>
      </c>
    </row>
    <row r="10" spans="1:3">
      <c r="A10" s="4" t="s">
        <v>34</v>
      </c>
      <c r="B10" s="5" t="n">
        <v>380342</v>
      </c>
      <c r="C10" s="5" t="n">
        <v>340005</v>
      </c>
    </row>
    <row r="11" spans="1:3">
      <c r="A11" s="4" t="s">
        <v>35</v>
      </c>
      <c r="B11" s="5" t="n">
        <v>2883080</v>
      </c>
      <c r="C11" s="5" t="n">
        <v>2397312</v>
      </c>
    </row>
    <row r="12" spans="1:3">
      <c r="A12" s="3" t="s">
        <v>36</v>
      </c>
    </row>
    <row r="13" spans="1:3">
      <c r="A13" s="4" t="s">
        <v>37</v>
      </c>
      <c r="B13" s="5" t="n">
        <v>79485</v>
      </c>
      <c r="C13" s="5" t="n">
        <v>95645</v>
      </c>
    </row>
    <row r="14" spans="1:3">
      <c r="A14" s="4" t="s">
        <v>38</v>
      </c>
      <c r="B14" s="5" t="n">
        <v>199070</v>
      </c>
      <c r="C14" s="5" t="n">
        <v>184344</v>
      </c>
    </row>
    <row r="15" spans="1:3">
      <c r="A15" s="4" t="s">
        <v>39</v>
      </c>
      <c r="B15" s="5" t="n">
        <v>278555</v>
      </c>
      <c r="C15" s="5" t="n">
        <v>279989</v>
      </c>
    </row>
    <row r="16" spans="1:3">
      <c r="A16" s="4" t="s">
        <v>40</v>
      </c>
      <c r="B16" s="5" t="n">
        <v>575368</v>
      </c>
      <c r="C16" s="5" t="n">
        <v>575304</v>
      </c>
    </row>
    <row r="17" spans="1:3">
      <c r="A17" s="4" t="s">
        <v>41</v>
      </c>
      <c r="B17" s="5" t="n">
        <v>271776</v>
      </c>
      <c r="C17" s="5" t="n">
        <v>370224</v>
      </c>
    </row>
    <row r="18" spans="1:3">
      <c r="A18" s="4" t="s">
        <v>42</v>
      </c>
      <c r="B18" s="5" t="n">
        <v>40739</v>
      </c>
      <c r="C18" s="5" t="n">
        <v>37371</v>
      </c>
    </row>
    <row r="19" spans="1:3">
      <c r="A19" s="4" t="s">
        <v>43</v>
      </c>
      <c r="B19" s="5" t="n">
        <v>1166438</v>
      </c>
      <c r="C19" s="5" t="n">
        <v>1262888</v>
      </c>
    </row>
    <row r="20" spans="1:3">
      <c r="A20" s="4" t="s">
        <v>44</v>
      </c>
      <c r="B20" s="4" t="s">
        <v>45</v>
      </c>
      <c r="C20" s="4" t="s">
        <v>45</v>
      </c>
    </row>
    <row r="21" spans="1:3">
      <c r="A21" s="3" t="s">
        <v>46</v>
      </c>
    </row>
    <row r="22" spans="1:3">
      <c r="A22" s="4" t="s">
        <v>47</v>
      </c>
      <c r="B22" s="5" t="n">
        <v>6</v>
      </c>
      <c r="C22" s="5" t="n">
        <v>5</v>
      </c>
    </row>
    <row r="23" spans="1:3">
      <c r="A23" s="4" t="s">
        <v>48</v>
      </c>
      <c r="B23" s="5" t="n">
        <v>1422575</v>
      </c>
      <c r="C23" s="5" t="n">
        <v>855387</v>
      </c>
    </row>
    <row r="24" spans="1:3">
      <c r="A24" s="4" t="s">
        <v>49</v>
      </c>
      <c r="B24" s="5" t="n">
        <v>290821</v>
      </c>
      <c r="C24" s="5" t="n">
        <v>273704</v>
      </c>
    </row>
    <row r="25" spans="1:3">
      <c r="A25" s="4" t="s">
        <v>50</v>
      </c>
      <c r="B25" s="5" t="n">
        <v>-2466</v>
      </c>
      <c r="C25" s="5" t="n">
        <v>7</v>
      </c>
    </row>
    <row r="26" spans="1:3">
      <c r="A26" s="4" t="s">
        <v>51</v>
      </c>
      <c r="B26" s="5" t="n">
        <v>1710936</v>
      </c>
      <c r="C26" s="5" t="n">
        <v>1129103</v>
      </c>
    </row>
    <row r="27" spans="1:3">
      <c r="A27" s="4" t="s">
        <v>52</v>
      </c>
      <c r="B27" s="5" t="n">
        <v>5706</v>
      </c>
      <c r="C27" s="5" t="n">
        <v>5321</v>
      </c>
    </row>
    <row r="28" spans="1:3">
      <c r="A28" s="4" t="s">
        <v>53</v>
      </c>
      <c r="B28" s="5" t="n">
        <v>1716642</v>
      </c>
      <c r="C28" s="5" t="n">
        <v>1134424</v>
      </c>
    </row>
    <row r="29" spans="1:3">
      <c r="A29" s="4" t="s">
        <v>54</v>
      </c>
      <c r="B29" s="5" t="n">
        <v>2883080</v>
      </c>
      <c r="C29" s="5" t="n">
        <v>2397312</v>
      </c>
    </row>
    <row r="30" spans="1:3">
      <c r="A30" s="4" t="s">
        <v>55</v>
      </c>
    </row>
    <row r="31" spans="1:3">
      <c r="A31" s="3" t="s">
        <v>26</v>
      </c>
    </row>
    <row r="32" spans="1:3">
      <c r="A32" s="4" t="s">
        <v>56</v>
      </c>
      <c r="B32" s="5" t="n">
        <v>1041162</v>
      </c>
      <c r="C32" s="5" t="n">
        <v>898197</v>
      </c>
    </row>
    <row r="33" spans="1:3">
      <c r="A33" s="4" t="s">
        <v>57</v>
      </c>
    </row>
    <row r="34" spans="1:3">
      <c r="A34" s="3" t="s">
        <v>26</v>
      </c>
    </row>
    <row r="35" spans="1:3">
      <c r="A35" s="4" t="s">
        <v>56</v>
      </c>
      <c r="B35" s="7" t="n">
        <v>545675</v>
      </c>
      <c r="C35" s="7" t="n">
        <v>4869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9</v>
      </c>
      <c r="B1" s="2" t="s">
        <v>1</v>
      </c>
    </row>
    <row r="2" spans="1:2">
      <c r="B2" s="2" t="s">
        <v>2</v>
      </c>
    </row>
    <row r="3" spans="1:2">
      <c r="A3" s="3" t="s">
        <v>167</v>
      </c>
    </row>
    <row r="4" spans="1:2">
      <c r="A4" s="4" t="s">
        <v>250</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2</v>
      </c>
      <c r="B1" s="2" t="s">
        <v>1</v>
      </c>
    </row>
    <row r="2" spans="1:2">
      <c r="B2" s="2" t="s">
        <v>2</v>
      </c>
    </row>
    <row r="3" spans="1:2">
      <c r="A3" s="3" t="s">
        <v>170</v>
      </c>
    </row>
    <row r="4" spans="1:2">
      <c r="A4" s="4" t="s">
        <v>253</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173</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176</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88</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s>
  <sheetData>
    <row r="1" spans="1:9">
      <c r="A1" s="1" t="s">
        <v>268</v>
      </c>
      <c r="B1" s="2" t="s">
        <v>269</v>
      </c>
      <c r="C1" s="2" t="s">
        <v>270</v>
      </c>
      <c r="D1" s="2" t="s">
        <v>2</v>
      </c>
      <c r="E1" s="2" t="s">
        <v>60</v>
      </c>
      <c r="F1" s="2" t="s">
        <v>2</v>
      </c>
      <c r="G1" s="2" t="s">
        <v>60</v>
      </c>
      <c r="H1" s="2" t="s">
        <v>25</v>
      </c>
      <c r="I1" s="2" t="s">
        <v>271</v>
      </c>
    </row>
    <row r="2" spans="1:9">
      <c r="A2" s="3" t="s">
        <v>272</v>
      </c>
    </row>
    <row r="3" spans="1:9">
      <c r="A3" s="4" t="s">
        <v>273</v>
      </c>
      <c r="F3" s="7" t="n">
        <v>4988</v>
      </c>
    </row>
    <row r="4" spans="1:9">
      <c r="A4" s="4" t="s">
        <v>274</v>
      </c>
      <c r="F4" s="5" t="n">
        <v>16528</v>
      </c>
      <c r="G4" s="7" t="n">
        <v>3908</v>
      </c>
    </row>
    <row r="5" spans="1:9">
      <c r="A5" s="4" t="s">
        <v>275</v>
      </c>
      <c r="F5" s="5" t="n">
        <v>503061</v>
      </c>
    </row>
    <row r="6" spans="1:9">
      <c r="A6" s="4" t="s">
        <v>276</v>
      </c>
      <c r="D6" s="7" t="n">
        <v>800</v>
      </c>
      <c r="E6" s="7" t="n">
        <v>400</v>
      </c>
      <c r="F6" s="7" t="n">
        <v>2800</v>
      </c>
      <c r="G6" s="5" t="n">
        <v>2100</v>
      </c>
    </row>
    <row r="7" spans="1:9">
      <c r="A7" s="4" t="s">
        <v>277</v>
      </c>
      <c r="F7" s="4" t="s">
        <v>278</v>
      </c>
    </row>
    <row r="8" spans="1:9">
      <c r="A8" s="4" t="s">
        <v>209</v>
      </c>
      <c r="D8" s="5" t="n">
        <v>1900</v>
      </c>
      <c r="E8" s="5" t="n">
        <v>3100</v>
      </c>
      <c r="F8" s="7" t="n">
        <v>3500</v>
      </c>
      <c r="G8" s="5" t="n">
        <v>9700</v>
      </c>
    </row>
    <row r="9" spans="1:9">
      <c r="A9" s="4" t="s">
        <v>279</v>
      </c>
      <c r="D9" s="5" t="n">
        <v>13400</v>
      </c>
      <c r="E9" s="7" t="n">
        <v>7700</v>
      </c>
      <c r="F9" s="5" t="n">
        <v>35200</v>
      </c>
      <c r="G9" s="5" t="n">
        <v>20900</v>
      </c>
    </row>
    <row r="10" spans="1:9">
      <c r="A10" s="4" t="s">
        <v>280</v>
      </c>
      <c r="D10" s="5" t="n">
        <v>3200</v>
      </c>
      <c r="F10" s="5" t="n">
        <v>3200</v>
      </c>
      <c r="H10" s="7" t="n">
        <v>3200</v>
      </c>
    </row>
    <row r="11" spans="1:9">
      <c r="A11" s="4" t="s">
        <v>281</v>
      </c>
      <c r="D11" s="5" t="n">
        <v>15400</v>
      </c>
      <c r="F11" s="5" t="n">
        <v>15400</v>
      </c>
      <c r="H11" s="5" t="n">
        <v>15400</v>
      </c>
    </row>
    <row r="12" spans="1:9">
      <c r="A12" s="4" t="s">
        <v>282</v>
      </c>
      <c r="D12" s="5" t="n">
        <v>2000</v>
      </c>
      <c r="F12" s="5" t="n">
        <v>2000</v>
      </c>
      <c r="H12" s="5" t="n">
        <v>1700</v>
      </c>
    </row>
    <row r="13" spans="1:9">
      <c r="A13" s="4" t="s">
        <v>283</v>
      </c>
      <c r="D13" s="5" t="n">
        <v>6100</v>
      </c>
      <c r="F13" s="7" t="n">
        <v>6100</v>
      </c>
    </row>
    <row r="14" spans="1:9">
      <c r="A14" s="4" t="s">
        <v>284</v>
      </c>
    </row>
    <row r="15" spans="1:9">
      <c r="A15" s="3" t="s">
        <v>272</v>
      </c>
    </row>
    <row r="16" spans="1:9">
      <c r="A16" s="4" t="s">
        <v>285</v>
      </c>
      <c r="F16" s="4" t="s">
        <v>286</v>
      </c>
    </row>
    <row r="17" spans="1:9">
      <c r="A17" s="4" t="s">
        <v>287</v>
      </c>
    </row>
    <row r="18" spans="1:9">
      <c r="A18" s="3" t="s">
        <v>272</v>
      </c>
    </row>
    <row r="19" spans="1:9">
      <c r="A19" s="4" t="s">
        <v>285</v>
      </c>
      <c r="F19" s="4" t="s">
        <v>288</v>
      </c>
    </row>
    <row r="20" spans="1:9">
      <c r="A20" s="4" t="s">
        <v>289</v>
      </c>
    </row>
    <row r="21" spans="1:9">
      <c r="A21" s="3" t="s">
        <v>272</v>
      </c>
    </row>
    <row r="22" spans="1:9">
      <c r="A22" s="4" t="s">
        <v>290</v>
      </c>
      <c r="D22" s="5" t="n">
        <v>1179608</v>
      </c>
      <c r="F22" s="7" t="n">
        <v>1179608</v>
      </c>
      <c r="H22" s="5" t="n">
        <v>1050886</v>
      </c>
    </row>
    <row r="23" spans="1:9">
      <c r="A23" s="4" t="s">
        <v>291</v>
      </c>
      <c r="D23" s="5" t="n">
        <v>633933</v>
      </c>
      <c r="F23" s="7" t="n">
        <v>633933</v>
      </c>
      <c r="H23" s="5" t="n">
        <v>563976</v>
      </c>
    </row>
    <row r="24" spans="1:9">
      <c r="A24" s="4" t="s">
        <v>292</v>
      </c>
    </row>
    <row r="25" spans="1:9">
      <c r="A25" s="3" t="s">
        <v>272</v>
      </c>
    </row>
    <row r="26" spans="1:9">
      <c r="A26" s="4" t="s">
        <v>285</v>
      </c>
      <c r="F26" s="4" t="s">
        <v>293</v>
      </c>
    </row>
    <row r="27" spans="1:9">
      <c r="A27" s="4" t="s">
        <v>294</v>
      </c>
    </row>
    <row r="28" spans="1:9">
      <c r="A28" s="3" t="s">
        <v>272</v>
      </c>
    </row>
    <row r="29" spans="1:9">
      <c r="A29" s="4" t="s">
        <v>285</v>
      </c>
      <c r="F29" s="4" t="s">
        <v>295</v>
      </c>
    </row>
    <row r="30" spans="1:9">
      <c r="A30" s="4" t="s">
        <v>296</v>
      </c>
    </row>
    <row r="31" spans="1:9">
      <c r="A31" s="3" t="s">
        <v>272</v>
      </c>
    </row>
    <row r="32" spans="1:9">
      <c r="A32" s="4" t="s">
        <v>290</v>
      </c>
      <c r="D32" s="5" t="n">
        <v>268742</v>
      </c>
      <c r="F32" s="7" t="n">
        <v>268742</v>
      </c>
      <c r="H32" s="5" t="n">
        <v>260409</v>
      </c>
    </row>
    <row r="33" spans="1:9">
      <c r="A33" s="4" t="s">
        <v>291</v>
      </c>
      <c r="D33" s="5" t="n">
        <v>153400</v>
      </c>
      <c r="F33" s="7" t="n">
        <v>153400</v>
      </c>
      <c r="H33" s="5" t="n">
        <v>136400</v>
      </c>
    </row>
    <row r="34" spans="1:9">
      <c r="A34" s="4" t="s">
        <v>134</v>
      </c>
    </row>
    <row r="35" spans="1:9">
      <c r="A35" s="3" t="s">
        <v>272</v>
      </c>
    </row>
    <row r="36" spans="1:9">
      <c r="A36" s="4" t="s">
        <v>273</v>
      </c>
      <c r="F36" s="5" t="n">
        <v>61888</v>
      </c>
    </row>
    <row r="37" spans="1:9">
      <c r="A37" s="4" t="s">
        <v>275</v>
      </c>
      <c r="B37" s="5" t="n">
        <v>7475000</v>
      </c>
      <c r="F37" s="5" t="n">
        <v>7475000</v>
      </c>
    </row>
    <row r="38" spans="1:9">
      <c r="A38" s="4" t="s">
        <v>275</v>
      </c>
      <c r="F38" s="7" t="n">
        <v>1</v>
      </c>
    </row>
    <row r="39" spans="1:9">
      <c r="A39" s="4" t="s">
        <v>135</v>
      </c>
    </row>
    <row r="40" spans="1:9">
      <c r="A40" s="3" t="s">
        <v>272</v>
      </c>
    </row>
    <row r="41" spans="1:9">
      <c r="A41" s="4" t="s">
        <v>273</v>
      </c>
      <c r="F41" s="5" t="n">
        <v>4988</v>
      </c>
    </row>
    <row r="42" spans="1:9">
      <c r="A42" s="4" t="s">
        <v>275</v>
      </c>
      <c r="B42" s="7" t="n">
        <v>503100</v>
      </c>
      <c r="F42" s="5" t="n">
        <v>503060</v>
      </c>
    </row>
    <row r="43" spans="1:9">
      <c r="A43" s="4" t="s">
        <v>127</v>
      </c>
    </row>
    <row r="44" spans="1:9">
      <c r="A44" s="3" t="s">
        <v>272</v>
      </c>
    </row>
    <row r="45" spans="1:9">
      <c r="A45" s="4" t="s">
        <v>129</v>
      </c>
      <c r="B45" s="7" t="n">
        <v>225000</v>
      </c>
      <c r="F45" s="5" t="n">
        <v>270000</v>
      </c>
      <c r="G45" s="7" t="n">
        <v>185000</v>
      </c>
    </row>
    <row r="46" spans="1:9">
      <c r="A46" s="4" t="s">
        <v>297</v>
      </c>
    </row>
    <row r="47" spans="1:9">
      <c r="A47" s="3" t="s">
        <v>272</v>
      </c>
    </row>
    <row r="48" spans="1:9">
      <c r="A48" s="4" t="s">
        <v>298</v>
      </c>
      <c r="I48" s="7" t="n">
        <v>5300</v>
      </c>
    </row>
    <row r="49" spans="1:9">
      <c r="A49" s="4" t="s">
        <v>299</v>
      </c>
    </row>
    <row r="50" spans="1:9">
      <c r="A50" s="3" t="s">
        <v>272</v>
      </c>
    </row>
    <row r="51" spans="1:9">
      <c r="A51" s="4" t="s">
        <v>300</v>
      </c>
      <c r="C51" s="7" t="n">
        <v>21600</v>
      </c>
    </row>
    <row r="52" spans="1:9">
      <c r="A52" s="4" t="s">
        <v>273</v>
      </c>
      <c r="C52" s="7" t="n">
        <v>5000</v>
      </c>
    </row>
    <row r="53" spans="1:9">
      <c r="A53" s="4" t="s">
        <v>273</v>
      </c>
      <c r="C53" s="5" t="n">
        <v>61888</v>
      </c>
    </row>
    <row r="54" spans="1:9">
      <c r="A54" s="4" t="s">
        <v>301</v>
      </c>
      <c r="C54" s="7" t="n">
        <v>16600</v>
      </c>
    </row>
    <row r="55" spans="1:9">
      <c r="A55" s="4" t="s">
        <v>302</v>
      </c>
      <c r="C55" s="5" t="n">
        <v>600</v>
      </c>
    </row>
    <row r="56" spans="1:9">
      <c r="A56" s="4" t="s">
        <v>274</v>
      </c>
      <c r="C56" s="7" t="n">
        <v>16000</v>
      </c>
    </row>
    <row r="57" spans="1:9">
      <c r="A57" s="4" t="s">
        <v>303</v>
      </c>
    </row>
    <row r="58" spans="1:9">
      <c r="A58" s="3" t="s">
        <v>272</v>
      </c>
    </row>
    <row r="59" spans="1:9">
      <c r="A59" s="4" t="s">
        <v>304</v>
      </c>
      <c r="D59" s="7" t="n">
        <v>1700</v>
      </c>
      <c r="F59" s="7" t="n">
        <v>1700</v>
      </c>
      <c r="H59" s="7" t="n">
        <v>25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305</v>
      </c>
      <c r="B1" s="2" t="s">
        <v>59</v>
      </c>
      <c r="D1" s="2" t="s">
        <v>1</v>
      </c>
    </row>
    <row r="2" spans="1:6">
      <c r="B2" s="2" t="s">
        <v>2</v>
      </c>
      <c r="C2" s="2" t="s">
        <v>60</v>
      </c>
      <c r="D2" s="2" t="s">
        <v>2</v>
      </c>
      <c r="E2" s="2" t="s">
        <v>60</v>
      </c>
      <c r="F2" s="2" t="s">
        <v>25</v>
      </c>
    </row>
    <row r="3" spans="1:6">
      <c r="A3" s="3" t="s">
        <v>272</v>
      </c>
    </row>
    <row r="4" spans="1:6">
      <c r="A4" s="4" t="s">
        <v>306</v>
      </c>
      <c r="B4" s="7" t="n">
        <v>196620000</v>
      </c>
      <c r="D4" s="7" t="n">
        <v>196620000</v>
      </c>
      <c r="F4" s="7" t="n">
        <v>163061000</v>
      </c>
    </row>
    <row r="5" spans="1:6">
      <c r="A5" s="4" t="s">
        <v>307</v>
      </c>
      <c r="B5" s="5" t="n">
        <v>17600000</v>
      </c>
      <c r="C5" s="7" t="n">
        <v>20600000</v>
      </c>
      <c r="D5" s="5" t="n">
        <v>58300000</v>
      </c>
      <c r="E5" s="7" t="n">
        <v>54100000</v>
      </c>
    </row>
    <row r="6" spans="1:6">
      <c r="A6" s="4" t="s">
        <v>308</v>
      </c>
      <c r="B6" s="5" t="n">
        <v>8400000</v>
      </c>
      <c r="C6" s="5" t="n">
        <v>9900000</v>
      </c>
      <c r="D6" s="5" t="n">
        <v>24800000</v>
      </c>
      <c r="E6" s="5" t="n">
        <v>23800000</v>
      </c>
    </row>
    <row r="7" spans="1:6">
      <c r="A7" s="4" t="s">
        <v>309</v>
      </c>
      <c r="B7" s="5" t="n">
        <v>3900000</v>
      </c>
      <c r="D7" s="5" t="n">
        <v>3900000</v>
      </c>
      <c r="F7" s="7" t="n">
        <v>3800000</v>
      </c>
    </row>
    <row r="8" spans="1:6">
      <c r="A8" s="4" t="s">
        <v>310</v>
      </c>
      <c r="D8" s="5" t="n">
        <v>21150000</v>
      </c>
    </row>
    <row r="9" spans="1:6">
      <c r="A9" s="4" t="s">
        <v>100</v>
      </c>
      <c r="B9" s="7" t="n">
        <v>14500000</v>
      </c>
      <c r="C9" s="5" t="n">
        <v>12000000</v>
      </c>
      <c r="D9" s="5" t="n">
        <v>39923000</v>
      </c>
      <c r="E9" s="5" t="n">
        <v>34316000</v>
      </c>
    </row>
    <row r="10" spans="1:6">
      <c r="A10" s="4" t="s">
        <v>311</v>
      </c>
    </row>
    <row r="11" spans="1:6">
      <c r="A11" s="3" t="s">
        <v>272</v>
      </c>
    </row>
    <row r="12" spans="1:6">
      <c r="A12" s="4" t="s">
        <v>312</v>
      </c>
      <c r="D12" s="5" t="n">
        <v>0</v>
      </c>
      <c r="E12" s="5" t="n">
        <v>0</v>
      </c>
    </row>
    <row r="13" spans="1:6">
      <c r="A13" s="4" t="s">
        <v>313</v>
      </c>
    </row>
    <row r="14" spans="1:6">
      <c r="A14" s="3" t="s">
        <v>272</v>
      </c>
    </row>
    <row r="15" spans="1:6">
      <c r="A15" s="4" t="s">
        <v>312</v>
      </c>
      <c r="D15" s="7" t="n">
        <v>0</v>
      </c>
      <c r="E15" s="7" t="n">
        <v>0</v>
      </c>
    </row>
    <row r="16" spans="1:6">
      <c r="A16" s="4" t="s">
        <v>287</v>
      </c>
    </row>
    <row r="17" spans="1:6">
      <c r="A17" s="3" t="s">
        <v>272</v>
      </c>
    </row>
    <row r="18" spans="1:6">
      <c r="A18" s="4" t="s">
        <v>314</v>
      </c>
      <c r="D18" s="4" t="s">
        <v>315</v>
      </c>
    </row>
    <row r="19" spans="1:6">
      <c r="A19" s="4" t="s">
        <v>316</v>
      </c>
    </row>
    <row r="20" spans="1:6">
      <c r="A20" s="3" t="s">
        <v>272</v>
      </c>
    </row>
    <row r="21" spans="1:6">
      <c r="A21" s="4" t="s">
        <v>314</v>
      </c>
      <c r="B21" s="4" t="s">
        <v>295</v>
      </c>
    </row>
    <row r="22" spans="1:6">
      <c r="A22" s="4" t="s">
        <v>317</v>
      </c>
    </row>
    <row r="23" spans="1:6">
      <c r="A23" s="3" t="s">
        <v>272</v>
      </c>
    </row>
    <row r="24" spans="1:6">
      <c r="A24" s="4" t="s">
        <v>318</v>
      </c>
      <c r="B24" s="5" t="n">
        <v>0</v>
      </c>
      <c r="D24" s="5" t="n">
        <v>0</v>
      </c>
      <c r="F24" s="5" t="n">
        <v>0</v>
      </c>
    </row>
    <row r="25" spans="1:6">
      <c r="A25" s="4" t="s">
        <v>319</v>
      </c>
      <c r="D25" s="5" t="n">
        <v>286284</v>
      </c>
      <c r="E25" s="5" t="n">
        <v>257789</v>
      </c>
    </row>
    <row r="26" spans="1:6">
      <c r="A26" s="4" t="s">
        <v>310</v>
      </c>
      <c r="D26" s="7" t="n">
        <v>21200000</v>
      </c>
      <c r="E26" s="7" t="n">
        <v>16100000</v>
      </c>
    </row>
    <row r="27" spans="1:6">
      <c r="A27" s="4" t="s">
        <v>134</v>
      </c>
    </row>
    <row r="28" spans="1:6">
      <c r="A28" s="3" t="s">
        <v>272</v>
      </c>
    </row>
    <row r="29" spans="1:6">
      <c r="A29" s="4" t="s">
        <v>320</v>
      </c>
      <c r="D29" s="5" t="n">
        <v>773290</v>
      </c>
      <c r="E29" s="5" t="n">
        <v>689693</v>
      </c>
    </row>
    <row r="30" spans="1:6">
      <c r="A30" s="4" t="s">
        <v>321</v>
      </c>
    </row>
    <row r="31" spans="1:6">
      <c r="A31" s="3" t="s">
        <v>272</v>
      </c>
    </row>
    <row r="32" spans="1:6">
      <c r="A32" s="4" t="s">
        <v>322</v>
      </c>
      <c r="B32" s="7" t="n">
        <v>0</v>
      </c>
      <c r="D32" s="7" t="n">
        <v>0</v>
      </c>
      <c r="F32" s="7" t="n">
        <v>0</v>
      </c>
    </row>
    <row r="33" spans="1:6">
      <c r="A33" s="4" t="s">
        <v>323</v>
      </c>
    </row>
    <row r="34" spans="1:6">
      <c r="A34" s="3" t="s">
        <v>272</v>
      </c>
    </row>
    <row r="35" spans="1:6">
      <c r="A35" s="4" t="s">
        <v>324</v>
      </c>
      <c r="B35" s="5" t="n">
        <v>3000000</v>
      </c>
      <c r="D35" s="5" t="n">
        <v>3000000</v>
      </c>
      <c r="F35" s="7" t="n">
        <v>5000000</v>
      </c>
    </row>
    <row r="36" spans="1:6">
      <c r="A36" s="4" t="s">
        <v>325</v>
      </c>
      <c r="B36" s="7" t="n">
        <v>0</v>
      </c>
      <c r="C36" s="7" t="n">
        <v>0</v>
      </c>
      <c r="D36" s="7" t="n">
        <v>0</v>
      </c>
      <c r="E36" s="7" t="n">
        <v>0</v>
      </c>
    </row>
    <row r="37" spans="1:6">
      <c r="A37" s="4" t="s">
        <v>326</v>
      </c>
      <c r="D37" s="4" t="s">
        <v>327</v>
      </c>
    </row>
    <row r="38" spans="1:6">
      <c r="A38" s="4" t="s">
        <v>328</v>
      </c>
    </row>
    <row r="39" spans="1:6">
      <c r="A39" s="3" t="s">
        <v>272</v>
      </c>
    </row>
    <row r="40" spans="1:6">
      <c r="A40" s="4" t="s">
        <v>329</v>
      </c>
      <c r="D40" s="4" t="s">
        <v>330</v>
      </c>
    </row>
    <row r="41" spans="1:6">
      <c r="A41" s="4" t="s">
        <v>331</v>
      </c>
    </row>
    <row r="42" spans="1:6">
      <c r="A42" s="3" t="s">
        <v>272</v>
      </c>
    </row>
    <row r="43" spans="1:6">
      <c r="A43" s="4" t="s">
        <v>329</v>
      </c>
      <c r="D43" s="4" t="s">
        <v>332</v>
      </c>
    </row>
    <row r="44" spans="1:6">
      <c r="A44" s="4" t="s">
        <v>333</v>
      </c>
    </row>
    <row r="45" spans="1:6">
      <c r="A45" s="3" t="s">
        <v>272</v>
      </c>
    </row>
    <row r="46" spans="1:6">
      <c r="A46" s="4" t="s">
        <v>329</v>
      </c>
      <c r="D46" s="4" t="s">
        <v>334</v>
      </c>
    </row>
    <row r="47" spans="1:6">
      <c r="A47" s="4" t="s">
        <v>335</v>
      </c>
    </row>
    <row r="48" spans="1:6">
      <c r="A48" s="3" t="s">
        <v>272</v>
      </c>
    </row>
    <row r="49" spans="1:6">
      <c r="A49" s="4" t="s">
        <v>329</v>
      </c>
      <c r="D49" s="4" t="s">
        <v>336</v>
      </c>
    </row>
    <row r="50" spans="1:6">
      <c r="A50" s="4" t="s">
        <v>337</v>
      </c>
    </row>
    <row r="51" spans="1:6">
      <c r="A51" s="3" t="s">
        <v>272</v>
      </c>
    </row>
    <row r="52" spans="1:6">
      <c r="A52" s="4" t="s">
        <v>329</v>
      </c>
      <c r="D52" s="4" t="s">
        <v>338</v>
      </c>
    </row>
    <row r="53" spans="1:6">
      <c r="A53" s="4" t="s">
        <v>339</v>
      </c>
    </row>
    <row r="54" spans="1:6">
      <c r="A54" s="3" t="s">
        <v>272</v>
      </c>
    </row>
    <row r="55" spans="1:6">
      <c r="A55" s="4" t="s">
        <v>329</v>
      </c>
      <c r="D55" s="4" t="s">
        <v>340</v>
      </c>
    </row>
    <row r="56" spans="1:6">
      <c r="A56" s="4" t="s">
        <v>341</v>
      </c>
    </row>
    <row r="57" spans="1:6">
      <c r="A57" s="3" t="s">
        <v>272</v>
      </c>
    </row>
    <row r="58" spans="1:6">
      <c r="A58" s="4" t="s">
        <v>329</v>
      </c>
      <c r="D58" s="4" t="s">
        <v>342</v>
      </c>
    </row>
    <row r="59" spans="1:6">
      <c r="A59" s="4" t="s">
        <v>343</v>
      </c>
    </row>
    <row r="60" spans="1:6">
      <c r="A60" s="3" t="s">
        <v>272</v>
      </c>
    </row>
    <row r="61" spans="1:6">
      <c r="A61" s="4" t="s">
        <v>329</v>
      </c>
      <c r="D61" s="4" t="s">
        <v>344</v>
      </c>
    </row>
    <row r="62" spans="1:6">
      <c r="A62" s="4" t="s">
        <v>345</v>
      </c>
    </row>
    <row r="63" spans="1:6">
      <c r="A63" s="3" t="s">
        <v>272</v>
      </c>
    </row>
    <row r="64" spans="1:6">
      <c r="A64" s="4" t="s">
        <v>329</v>
      </c>
      <c r="D64" s="4" t="s">
        <v>346</v>
      </c>
    </row>
    <row r="65" spans="1:6">
      <c r="A65" s="4" t="s">
        <v>347</v>
      </c>
    </row>
    <row r="66" spans="1:6">
      <c r="A66" s="3" t="s">
        <v>272</v>
      </c>
    </row>
    <row r="67" spans="1:6">
      <c r="A67" s="4" t="s">
        <v>329</v>
      </c>
      <c r="D67" s="4" t="s">
        <v>348</v>
      </c>
    </row>
    <row r="68" spans="1:6">
      <c r="A68" s="4" t="s">
        <v>349</v>
      </c>
    </row>
    <row r="69" spans="1:6">
      <c r="A69" s="3" t="s">
        <v>272</v>
      </c>
    </row>
    <row r="70" spans="1:6">
      <c r="A70" s="4" t="s">
        <v>329</v>
      </c>
      <c r="D70" s="4" t="s">
        <v>350</v>
      </c>
    </row>
    <row r="71" spans="1:6">
      <c r="A71" s="4" t="s">
        <v>351</v>
      </c>
    </row>
    <row r="72" spans="1:6">
      <c r="A72" s="3" t="s">
        <v>272</v>
      </c>
    </row>
    <row r="73" spans="1:6">
      <c r="A73" s="4" t="s">
        <v>329</v>
      </c>
      <c r="D73" s="4" t="s">
        <v>352</v>
      </c>
    </row>
    <row r="74" spans="1:6">
      <c r="A74" s="4" t="s">
        <v>353</v>
      </c>
    </row>
    <row r="75" spans="1:6">
      <c r="A75" s="3" t="s">
        <v>272</v>
      </c>
    </row>
    <row r="76" spans="1:6">
      <c r="A76" s="4" t="s">
        <v>329</v>
      </c>
      <c r="D76" s="4" t="s">
        <v>354</v>
      </c>
    </row>
    <row r="77" spans="1:6">
      <c r="A77" s="4" t="s">
        <v>355</v>
      </c>
    </row>
    <row r="78" spans="1:6">
      <c r="A78" s="3" t="s">
        <v>272</v>
      </c>
    </row>
    <row r="79" spans="1:6">
      <c r="A79" s="4" t="s">
        <v>329</v>
      </c>
      <c r="D79" s="4" t="s">
        <v>356</v>
      </c>
    </row>
    <row r="80" spans="1:6">
      <c r="A80" s="4" t="s">
        <v>357</v>
      </c>
    </row>
    <row r="81" spans="1:6">
      <c r="A81" s="3" t="s">
        <v>272</v>
      </c>
    </row>
    <row r="82" spans="1:6">
      <c r="A82" s="4" t="s">
        <v>329</v>
      </c>
      <c r="D82" s="4" t="s">
        <v>358</v>
      </c>
    </row>
    <row r="83" spans="1:6">
      <c r="A83" s="4" t="s">
        <v>359</v>
      </c>
    </row>
    <row r="84" spans="1:6">
      <c r="A84" s="3" t="s">
        <v>272</v>
      </c>
    </row>
    <row r="85" spans="1:6">
      <c r="A85" s="4" t="s">
        <v>329</v>
      </c>
      <c r="D85" s="4" t="s">
        <v>360</v>
      </c>
    </row>
    <row r="86" spans="1:6">
      <c r="A86" s="4" t="s">
        <v>361</v>
      </c>
    </row>
    <row r="87" spans="1:6">
      <c r="A87" s="3" t="s">
        <v>272</v>
      </c>
    </row>
    <row r="88" spans="1:6">
      <c r="A88" s="4" t="s">
        <v>329</v>
      </c>
      <c r="D88" s="4" t="s">
        <v>362</v>
      </c>
    </row>
    <row r="89" spans="1:6">
      <c r="A89" s="4" t="s">
        <v>363</v>
      </c>
    </row>
    <row r="90" spans="1:6">
      <c r="A90" s="3" t="s">
        <v>272</v>
      </c>
    </row>
    <row r="91" spans="1:6">
      <c r="A91" s="4" t="s">
        <v>329</v>
      </c>
      <c r="D91" s="4" t="s">
        <v>364</v>
      </c>
    </row>
    <row r="92" spans="1:6">
      <c r="A92" s="4" t="s">
        <v>365</v>
      </c>
    </row>
    <row r="93" spans="1:6">
      <c r="A93" s="3" t="s">
        <v>272</v>
      </c>
    </row>
    <row r="94" spans="1:6">
      <c r="A94" s="4" t="s">
        <v>329</v>
      </c>
      <c r="D94" s="4" t="s">
        <v>366</v>
      </c>
    </row>
    <row r="95" spans="1:6">
      <c r="A95" s="4" t="s">
        <v>367</v>
      </c>
    </row>
    <row r="96" spans="1:6">
      <c r="A96" s="3" t="s">
        <v>272</v>
      </c>
    </row>
    <row r="97" spans="1:6">
      <c r="A97" s="4" t="s">
        <v>329</v>
      </c>
      <c r="D97" s="4" t="s">
        <v>368</v>
      </c>
    </row>
    <row r="98" spans="1:6">
      <c r="A98" s="4" t="s">
        <v>369</v>
      </c>
    </row>
    <row r="99" spans="1:6">
      <c r="A99" s="3" t="s">
        <v>272</v>
      </c>
    </row>
    <row r="100" spans="1:6">
      <c r="A100" s="4" t="s">
        <v>329</v>
      </c>
      <c r="D100" s="4" t="s">
        <v>370</v>
      </c>
    </row>
    <row r="101" spans="1:6">
      <c r="A101" s="4" t="s">
        <v>371</v>
      </c>
    </row>
    <row r="102" spans="1:6">
      <c r="A102" s="3" t="s">
        <v>272</v>
      </c>
    </row>
    <row r="103" spans="1:6">
      <c r="A103" s="4" t="s">
        <v>329</v>
      </c>
      <c r="D103" s="4" t="s">
        <v>37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5</v>
      </c>
    </row>
    <row r="2" spans="1:3">
      <c r="A2" s="3" t="s">
        <v>374</v>
      </c>
    </row>
    <row r="3" spans="1:3">
      <c r="A3" s="4" t="s">
        <v>375</v>
      </c>
      <c r="B3" s="7" t="n">
        <v>126592</v>
      </c>
      <c r="C3" s="7" t="n">
        <v>146309</v>
      </c>
    </row>
    <row r="4" spans="1:3">
      <c r="A4" s="4" t="s">
        <v>376</v>
      </c>
      <c r="B4" s="5" t="n">
        <v>129724</v>
      </c>
      <c r="C4" s="5" t="n">
        <v>141568</v>
      </c>
    </row>
    <row r="5" spans="1:3">
      <c r="A5" s="4" t="s">
        <v>377</v>
      </c>
      <c r="B5" s="5" t="n">
        <v>-1557</v>
      </c>
      <c r="C5" s="5" t="n">
        <v>-1153</v>
      </c>
    </row>
    <row r="6" spans="1:3">
      <c r="A6" s="4" t="s">
        <v>28</v>
      </c>
      <c r="B6" s="5" t="n">
        <v>254759</v>
      </c>
      <c r="C6" s="5" t="n">
        <v>286724</v>
      </c>
    </row>
    <row r="7" spans="1:3">
      <c r="A7" s="3" t="s">
        <v>378</v>
      </c>
    </row>
    <row r="8" spans="1:3">
      <c r="A8" s="4" t="s">
        <v>379</v>
      </c>
      <c r="B8" s="5" t="n">
        <v>53756</v>
      </c>
      <c r="C8" s="5" t="n">
        <v>46757</v>
      </c>
    </row>
    <row r="9" spans="1:3">
      <c r="A9" s="4" t="s">
        <v>380</v>
      </c>
      <c r="B9" s="5" t="n">
        <v>28113</v>
      </c>
      <c r="C9" s="5" t="n">
        <v>27200</v>
      </c>
    </row>
    <row r="10" spans="1:3">
      <c r="A10" s="4" t="s">
        <v>381</v>
      </c>
      <c r="B10" s="5" t="n">
        <v>76591</v>
      </c>
      <c r="C10" s="5" t="n">
        <v>71204</v>
      </c>
    </row>
    <row r="11" spans="1:3">
      <c r="A11" s="4" t="s">
        <v>29</v>
      </c>
      <c r="B11" s="5" t="n">
        <v>158460</v>
      </c>
      <c r="C11" s="5" t="n">
        <v>145161</v>
      </c>
    </row>
    <row r="12" spans="1:3">
      <c r="A12" s="3" t="s">
        <v>382</v>
      </c>
    </row>
    <row r="13" spans="1:3">
      <c r="A13" s="4" t="s">
        <v>383</v>
      </c>
      <c r="B13" s="5" t="n">
        <v>49589</v>
      </c>
      <c r="C13" s="5" t="n">
        <v>41784</v>
      </c>
    </row>
    <row r="14" spans="1:3">
      <c r="A14" s="4" t="s">
        <v>384</v>
      </c>
      <c r="B14" s="5" t="n">
        <v>3973</v>
      </c>
      <c r="C14" s="5" t="n">
        <v>5799</v>
      </c>
    </row>
    <row r="15" spans="1:3">
      <c r="A15" s="4" t="s">
        <v>30</v>
      </c>
      <c r="B15" s="5" t="n">
        <v>53562</v>
      </c>
      <c r="C15" s="5" t="n">
        <v>47583</v>
      </c>
    </row>
    <row r="16" spans="1:3">
      <c r="A16" s="3" t="s">
        <v>385</v>
      </c>
    </row>
    <row r="17" spans="1:3">
      <c r="A17" s="4" t="s">
        <v>386</v>
      </c>
      <c r="B17" s="5" t="n">
        <v>214586</v>
      </c>
      <c r="C17" s="5" t="n">
        <v>197604</v>
      </c>
    </row>
    <row r="18" spans="1:3">
      <c r="A18" s="4" t="s">
        <v>387</v>
      </c>
      <c r="B18" s="5" t="n">
        <v>-170034</v>
      </c>
      <c r="C18" s="5" t="n">
        <v>-164000</v>
      </c>
    </row>
    <row r="19" spans="1:3">
      <c r="A19" s="4" t="s">
        <v>32</v>
      </c>
      <c r="B19" s="5" t="n">
        <v>44552</v>
      </c>
      <c r="C19" s="5" t="n">
        <v>33604</v>
      </c>
    </row>
    <row r="20" spans="1:3">
      <c r="A20" s="3" t="s">
        <v>388</v>
      </c>
    </row>
    <row r="21" spans="1:3">
      <c r="A21" s="4" t="s">
        <v>99</v>
      </c>
      <c r="B21" s="5" t="n">
        <v>131808</v>
      </c>
      <c r="C21" s="5" t="n">
        <v>134721</v>
      </c>
    </row>
    <row r="22" spans="1:3">
      <c r="A22" s="4" t="s">
        <v>389</v>
      </c>
      <c r="B22" s="5" t="n">
        <v>196620</v>
      </c>
      <c r="C22" s="5" t="n">
        <v>163061</v>
      </c>
    </row>
    <row r="23" spans="1:3">
      <c r="A23" s="4" t="s">
        <v>390</v>
      </c>
      <c r="B23" s="5" t="n">
        <v>16600</v>
      </c>
      <c r="C23" s="5" t="n">
        <v>16900</v>
      </c>
    </row>
    <row r="24" spans="1:3">
      <c r="A24" s="4" t="s">
        <v>384</v>
      </c>
      <c r="B24" s="5" t="n">
        <v>35314</v>
      </c>
      <c r="C24" s="5" t="n">
        <v>25323</v>
      </c>
    </row>
    <row r="25" spans="1:3">
      <c r="A25" s="4" t="s">
        <v>34</v>
      </c>
      <c r="B25" s="5" t="n">
        <v>380342</v>
      </c>
      <c r="C25" s="5" t="n">
        <v>340005</v>
      </c>
    </row>
    <row r="26" spans="1:3">
      <c r="A26" s="3" t="s">
        <v>391</v>
      </c>
    </row>
    <row r="27" spans="1:3">
      <c r="A27" s="4" t="s">
        <v>392</v>
      </c>
      <c r="B27" s="5" t="n">
        <v>84430</v>
      </c>
      <c r="C27" s="5" t="n">
        <v>64624</v>
      </c>
    </row>
    <row r="28" spans="1:3">
      <c r="A28" s="4" t="s">
        <v>393</v>
      </c>
      <c r="B28" s="5" t="n">
        <v>39206</v>
      </c>
      <c r="C28" s="5" t="n">
        <v>35056</v>
      </c>
    </row>
    <row r="29" spans="1:3">
      <c r="A29" s="4" t="s">
        <v>394</v>
      </c>
      <c r="B29" s="5" t="n">
        <v>29952</v>
      </c>
      <c r="C29" s="5" t="n">
        <v>28646</v>
      </c>
    </row>
    <row r="30" spans="1:3">
      <c r="A30" s="4" t="s">
        <v>395</v>
      </c>
      <c r="B30" s="5" t="n">
        <v>7859</v>
      </c>
      <c r="C30" s="5" t="n">
        <v>7867</v>
      </c>
    </row>
    <row r="31" spans="1:3">
      <c r="A31" s="4" t="s">
        <v>396</v>
      </c>
      <c r="B31" s="5" t="n">
        <v>284</v>
      </c>
      <c r="C31" s="5" t="n">
        <v>274</v>
      </c>
    </row>
    <row r="32" spans="1:3">
      <c r="A32" s="4" t="s">
        <v>384</v>
      </c>
      <c r="B32" s="5" t="n">
        <v>37339</v>
      </c>
      <c r="C32" s="5" t="n">
        <v>47877</v>
      </c>
    </row>
    <row r="33" spans="1:3">
      <c r="A33" s="4" t="s">
        <v>38</v>
      </c>
      <c r="B33" s="5" t="n">
        <v>199070</v>
      </c>
      <c r="C33" s="5" t="n">
        <v>184344</v>
      </c>
    </row>
    <row r="34" spans="1:3">
      <c r="A34" s="3" t="s">
        <v>397</v>
      </c>
    </row>
    <row r="35" spans="1:3">
      <c r="A35" s="4" t="s">
        <v>398</v>
      </c>
      <c r="B35" s="5" t="n">
        <v>5123</v>
      </c>
      <c r="C35" s="5" t="n">
        <v>5470</v>
      </c>
    </row>
    <row r="36" spans="1:3">
      <c r="A36" s="4" t="s">
        <v>399</v>
      </c>
      <c r="B36" s="5" t="n">
        <v>10387</v>
      </c>
      <c r="C36" s="5" t="n">
        <v>8808</v>
      </c>
    </row>
    <row r="37" spans="1:3">
      <c r="A37" s="4" t="s">
        <v>400</v>
      </c>
      <c r="B37" s="5" t="n">
        <v>3644</v>
      </c>
      <c r="C37" s="5" t="n">
        <v>3567</v>
      </c>
    </row>
    <row r="38" spans="1:3">
      <c r="A38" s="4" t="s">
        <v>401</v>
      </c>
      <c r="B38" s="5" t="n">
        <v>19372</v>
      </c>
      <c r="C38" s="5" t="n">
        <v>19514</v>
      </c>
    </row>
    <row r="39" spans="1:3">
      <c r="A39" s="4" t="s">
        <v>402</v>
      </c>
      <c r="B39" s="5" t="n">
        <v>2213</v>
      </c>
      <c r="C39" s="5" t="n">
        <v>12</v>
      </c>
    </row>
    <row r="40" spans="1:3">
      <c r="A40" s="4" t="s">
        <v>42</v>
      </c>
      <c r="B40" s="5" t="n">
        <v>40739</v>
      </c>
      <c r="C40" s="5" t="n">
        <v>37371</v>
      </c>
    </row>
    <row r="41" spans="1:3">
      <c r="A41" s="4" t="s">
        <v>403</v>
      </c>
    </row>
    <row r="42" spans="1:3">
      <c r="A42" s="3" t="s">
        <v>385</v>
      </c>
    </row>
    <row r="43" spans="1:3">
      <c r="A43" s="4" t="s">
        <v>386</v>
      </c>
      <c r="B43" s="5" t="n">
        <v>87214</v>
      </c>
      <c r="C43" s="5" t="n">
        <v>74848</v>
      </c>
    </row>
    <row r="44" spans="1:3">
      <c r="A44" s="4" t="s">
        <v>404</v>
      </c>
    </row>
    <row r="45" spans="1:3">
      <c r="A45" s="3" t="s">
        <v>385</v>
      </c>
    </row>
    <row r="46" spans="1:3">
      <c r="A46" s="4" t="s">
        <v>386</v>
      </c>
      <c r="B46" s="5" t="n">
        <v>102937</v>
      </c>
      <c r="C46" s="5" t="n">
        <v>99499</v>
      </c>
    </row>
    <row r="47" spans="1:3">
      <c r="A47" s="4" t="s">
        <v>405</v>
      </c>
    </row>
    <row r="48" spans="1:3">
      <c r="A48" s="3" t="s">
        <v>385</v>
      </c>
    </row>
    <row r="49" spans="1:3">
      <c r="A49" s="4" t="s">
        <v>386</v>
      </c>
      <c r="B49" s="5" t="n">
        <v>8600</v>
      </c>
      <c r="C49" s="5" t="n">
        <v>8600</v>
      </c>
    </row>
    <row r="50" spans="1:3">
      <c r="A50" s="4" t="s">
        <v>406</v>
      </c>
    </row>
    <row r="51" spans="1:3">
      <c r="A51" s="3" t="s">
        <v>385</v>
      </c>
    </row>
    <row r="52" spans="1:3">
      <c r="A52" s="4" t="s">
        <v>386</v>
      </c>
      <c r="B52" s="5" t="n">
        <v>5940</v>
      </c>
      <c r="C52" s="5" t="n">
        <v>5940</v>
      </c>
    </row>
    <row r="53" spans="1:3">
      <c r="A53" s="4" t="s">
        <v>407</v>
      </c>
    </row>
    <row r="54" spans="1:3">
      <c r="A54" s="3" t="s">
        <v>385</v>
      </c>
    </row>
    <row r="55" spans="1:3">
      <c r="A55" s="4" t="s">
        <v>386</v>
      </c>
      <c r="B55" s="5" t="n">
        <v>9895</v>
      </c>
      <c r="C55" s="5" t="n">
        <v>8717</v>
      </c>
    </row>
    <row r="56" spans="1:3">
      <c r="A56" s="4" t="s">
        <v>408</v>
      </c>
    </row>
    <row r="57" spans="1:3">
      <c r="A57" s="3" t="s">
        <v>409</v>
      </c>
    </row>
    <row r="58" spans="1:3">
      <c r="A58" s="4" t="s">
        <v>290</v>
      </c>
      <c r="B58" s="5" t="n">
        <v>1355169</v>
      </c>
      <c r="C58" s="5" t="n">
        <v>1173880</v>
      </c>
    </row>
    <row r="59" spans="1:3">
      <c r="A59" s="4" t="s">
        <v>410</v>
      </c>
      <c r="B59" s="5" t="n">
        <v>-314007</v>
      </c>
      <c r="C59" s="5" t="n">
        <v>-275683</v>
      </c>
    </row>
    <row r="60" spans="1:3">
      <c r="A60" s="4" t="s">
        <v>56</v>
      </c>
      <c r="B60" s="5" t="n">
        <v>1041162</v>
      </c>
      <c r="C60" s="5" t="n">
        <v>898197</v>
      </c>
    </row>
    <row r="61" spans="1:3">
      <c r="A61" s="4" t="s">
        <v>289</v>
      </c>
    </row>
    <row r="62" spans="1:3">
      <c r="A62" s="3" t="s">
        <v>409</v>
      </c>
    </row>
    <row r="63" spans="1:3">
      <c r="A63" s="4" t="s">
        <v>290</v>
      </c>
      <c r="B63" s="5" t="n">
        <v>1179608</v>
      </c>
      <c r="C63" s="5" t="n">
        <v>1050886</v>
      </c>
    </row>
    <row r="64" spans="1:3">
      <c r="A64" s="4" t="s">
        <v>410</v>
      </c>
      <c r="B64" s="5" t="n">
        <v>-633933</v>
      </c>
      <c r="C64" s="5" t="n">
        <v>-563976</v>
      </c>
    </row>
    <row r="65" spans="1:3">
      <c r="A65" s="4" t="s">
        <v>56</v>
      </c>
      <c r="B65" s="5" t="n">
        <v>545675</v>
      </c>
      <c r="C65" s="5" t="n">
        <v>486910</v>
      </c>
    </row>
    <row r="66" spans="1:3">
      <c r="A66" s="4" t="s">
        <v>411</v>
      </c>
    </row>
    <row r="67" spans="1:3">
      <c r="A67" s="3" t="s">
        <v>409</v>
      </c>
    </row>
    <row r="68" spans="1:3">
      <c r="A68" s="4" t="s">
        <v>290</v>
      </c>
      <c r="B68" s="5" t="n">
        <v>559380</v>
      </c>
      <c r="C68" s="5" t="n">
        <v>559094</v>
      </c>
    </row>
    <row r="69" spans="1:3">
      <c r="A69" s="4" t="s">
        <v>412</v>
      </c>
    </row>
    <row r="70" spans="1:3">
      <c r="A70" s="3" t="s">
        <v>409</v>
      </c>
    </row>
    <row r="71" spans="1:3">
      <c r="A71" s="4" t="s">
        <v>290</v>
      </c>
      <c r="B71" s="5" t="n">
        <v>99090</v>
      </c>
      <c r="C71" s="5" t="n">
        <v>99090</v>
      </c>
    </row>
    <row r="72" spans="1:3">
      <c r="A72" s="4" t="s">
        <v>413</v>
      </c>
    </row>
    <row r="73" spans="1:3">
      <c r="A73" s="3" t="s">
        <v>409</v>
      </c>
    </row>
    <row r="74" spans="1:3">
      <c r="A74" s="4" t="s">
        <v>290</v>
      </c>
      <c r="B74" s="5" t="n">
        <v>696699</v>
      </c>
      <c r="C74" s="5" t="n">
        <v>515696</v>
      </c>
    </row>
    <row r="75" spans="1:3">
      <c r="A75" s="4" t="s">
        <v>414</v>
      </c>
    </row>
    <row r="76" spans="1:3">
      <c r="A76" s="3" t="s">
        <v>409</v>
      </c>
    </row>
    <row r="77" spans="1:3">
      <c r="A77" s="4" t="s">
        <v>290</v>
      </c>
      <c r="B77" s="5" t="n">
        <v>99976</v>
      </c>
      <c r="C77" s="5" t="n">
        <v>73535</v>
      </c>
    </row>
    <row r="78" spans="1:3">
      <c r="A78" s="4" t="s">
        <v>415</v>
      </c>
    </row>
    <row r="79" spans="1:3">
      <c r="A79" s="3" t="s">
        <v>409</v>
      </c>
    </row>
    <row r="80" spans="1:3">
      <c r="A80" s="4" t="s">
        <v>290</v>
      </c>
      <c r="B80" s="5" t="n">
        <v>650307</v>
      </c>
      <c r="C80" s="5" t="n">
        <v>568663</v>
      </c>
    </row>
    <row r="81" spans="1:3">
      <c r="A81" s="4" t="s">
        <v>296</v>
      </c>
    </row>
    <row r="82" spans="1:3">
      <c r="A82" s="3" t="s">
        <v>409</v>
      </c>
    </row>
    <row r="83" spans="1:3">
      <c r="A83" s="4" t="s">
        <v>290</v>
      </c>
      <c r="B83" s="5" t="n">
        <v>268742</v>
      </c>
      <c r="C83" s="5" t="n">
        <v>260409</v>
      </c>
    </row>
    <row r="84" spans="1:3">
      <c r="A84" s="4" t="s">
        <v>410</v>
      </c>
      <c r="B84" s="5" t="n">
        <v>-153400</v>
      </c>
      <c r="C84" s="5" t="n">
        <v>-136400</v>
      </c>
    </row>
    <row r="85" spans="1:3">
      <c r="A85" s="4" t="s">
        <v>416</v>
      </c>
    </row>
    <row r="86" spans="1:3">
      <c r="A86" s="3" t="s">
        <v>409</v>
      </c>
    </row>
    <row r="87" spans="1:3">
      <c r="A87" s="4" t="s">
        <v>290</v>
      </c>
      <c r="B87" s="5" t="n">
        <v>29767</v>
      </c>
      <c r="C87" s="5" t="n">
        <v>25501</v>
      </c>
    </row>
    <row r="88" spans="1:3">
      <c r="A88" s="4" t="s">
        <v>417</v>
      </c>
    </row>
    <row r="89" spans="1:3">
      <c r="A89" s="3" t="s">
        <v>409</v>
      </c>
    </row>
    <row r="90" spans="1:3">
      <c r="A90" s="4" t="s">
        <v>290</v>
      </c>
      <c r="B90" s="5" t="n">
        <v>79823</v>
      </c>
      <c r="C90" s="5" t="n">
        <v>71895</v>
      </c>
    </row>
    <row r="91" spans="1:3">
      <c r="A91" s="4" t="s">
        <v>418</v>
      </c>
    </row>
    <row r="92" spans="1:3">
      <c r="A92" s="3" t="s">
        <v>409</v>
      </c>
    </row>
    <row r="93" spans="1:3">
      <c r="A93" s="4" t="s">
        <v>290</v>
      </c>
      <c r="B93" s="5" t="n">
        <v>8923</v>
      </c>
      <c r="C93" s="5" t="n">
        <v>8923</v>
      </c>
    </row>
    <row r="94" spans="1:3">
      <c r="A94" s="4" t="s">
        <v>419</v>
      </c>
    </row>
    <row r="95" spans="1:3">
      <c r="A95" s="3" t="s">
        <v>409</v>
      </c>
    </row>
    <row r="96" spans="1:3">
      <c r="A96" s="4" t="s">
        <v>290</v>
      </c>
      <c r="B96" s="7" t="n">
        <v>42070</v>
      </c>
      <c r="C96" s="7" t="n">
        <v>4196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15"/>
  </cols>
  <sheetData>
    <row r="1" spans="1:2">
      <c r="A1" s="1" t="s">
        <v>420</v>
      </c>
      <c r="B1" s="2" t="s">
        <v>1</v>
      </c>
    </row>
    <row r="2" spans="1:2">
      <c r="B2" s="2" t="s">
        <v>2</v>
      </c>
    </row>
    <row r="3" spans="1:2">
      <c r="A3" s="4" t="s">
        <v>403</v>
      </c>
    </row>
    <row r="4" spans="1:2">
      <c r="A4" s="3" t="s">
        <v>421</v>
      </c>
    </row>
    <row r="5" spans="1:2">
      <c r="A5" s="4" t="s">
        <v>422</v>
      </c>
      <c r="B5" s="4" t="s">
        <v>423</v>
      </c>
    </row>
    <row r="6" spans="1:2">
      <c r="A6" s="4" t="s">
        <v>404</v>
      </c>
    </row>
    <row r="7" spans="1:2">
      <c r="A7" s="3" t="s">
        <v>421</v>
      </c>
    </row>
    <row r="8" spans="1:2">
      <c r="A8" s="4" t="s">
        <v>422</v>
      </c>
      <c r="B8" s="4" t="s">
        <v>424</v>
      </c>
    </row>
    <row r="9" spans="1:2">
      <c r="A9" s="4" t="s">
        <v>405</v>
      </c>
    </row>
    <row r="10" spans="1:2">
      <c r="A10" s="3" t="s">
        <v>421</v>
      </c>
    </row>
    <row r="11" spans="1:2">
      <c r="A11" s="4" t="s">
        <v>422</v>
      </c>
      <c r="B11" s="4" t="s">
        <v>425</v>
      </c>
    </row>
    <row r="12" spans="1:2">
      <c r="A12" s="4" t="s">
        <v>406</v>
      </c>
    </row>
    <row r="13" spans="1:2">
      <c r="A13" s="3" t="s">
        <v>421</v>
      </c>
    </row>
    <row r="14" spans="1:2">
      <c r="A14" s="4" t="s">
        <v>422</v>
      </c>
      <c r="B14" s="4" t="s">
        <v>426</v>
      </c>
    </row>
    <row r="15" spans="1:2">
      <c r="A15" s="4" t="s">
        <v>407</v>
      </c>
    </row>
    <row r="16" spans="1:2">
      <c r="A16" s="3" t="s">
        <v>421</v>
      </c>
    </row>
    <row r="17" spans="1:2">
      <c r="A17" s="4" t="s">
        <v>422</v>
      </c>
      <c r="B17" s="4" t="s">
        <v>423</v>
      </c>
    </row>
    <row r="18" spans="1:2">
      <c r="A18" s="4" t="s">
        <v>427</v>
      </c>
    </row>
    <row r="19" spans="1:2">
      <c r="A19" s="3" t="s">
        <v>421</v>
      </c>
    </row>
    <row r="20" spans="1:2">
      <c r="A20" s="4" t="s">
        <v>285</v>
      </c>
      <c r="B20" s="4" t="s">
        <v>315</v>
      </c>
    </row>
    <row r="21" spans="1:2">
      <c r="A21" s="4" t="s">
        <v>428</v>
      </c>
    </row>
    <row r="22" spans="1:2">
      <c r="A22" s="3" t="s">
        <v>421</v>
      </c>
    </row>
    <row r="23" spans="1:2">
      <c r="A23" s="4" t="s">
        <v>285</v>
      </c>
      <c r="B23" s="4" t="s">
        <v>424</v>
      </c>
    </row>
    <row r="24" spans="1:2">
      <c r="A24" s="4" t="s">
        <v>429</v>
      </c>
    </row>
    <row r="25" spans="1:2">
      <c r="A25" s="3" t="s">
        <v>421</v>
      </c>
    </row>
    <row r="26" spans="1:2">
      <c r="A26" s="4" t="s">
        <v>285</v>
      </c>
      <c r="B26" s="4" t="s">
        <v>288</v>
      </c>
    </row>
    <row r="27" spans="1:2">
      <c r="A27" s="4" t="s">
        <v>284</v>
      </c>
    </row>
    <row r="28" spans="1:2">
      <c r="A28" s="3" t="s">
        <v>421</v>
      </c>
    </row>
    <row r="29" spans="1:2">
      <c r="A29" s="4" t="s">
        <v>285</v>
      </c>
      <c r="B29" s="4" t="s">
        <v>286</v>
      </c>
    </row>
    <row r="30" spans="1:2">
      <c r="A30" s="4" t="s">
        <v>430</v>
      </c>
    </row>
    <row r="31" spans="1:2">
      <c r="A31" s="3" t="s">
        <v>421</v>
      </c>
    </row>
    <row r="32" spans="1:2">
      <c r="A32" s="4" t="s">
        <v>285</v>
      </c>
      <c r="B32" s="4" t="s">
        <v>315</v>
      </c>
    </row>
    <row r="33" spans="1:2">
      <c r="A33" s="4" t="s">
        <v>431</v>
      </c>
    </row>
    <row r="34" spans="1:2">
      <c r="A34" s="3" t="s">
        <v>421</v>
      </c>
    </row>
    <row r="35" spans="1:2">
      <c r="A35" s="4" t="s">
        <v>285</v>
      </c>
      <c r="B35" s="4" t="s">
        <v>286</v>
      </c>
    </row>
    <row r="36" spans="1:2">
      <c r="A36" s="4" t="s">
        <v>432</v>
      </c>
    </row>
    <row r="37" spans="1:2">
      <c r="A37" s="3" t="s">
        <v>421</v>
      </c>
    </row>
    <row r="38" spans="1:2">
      <c r="A38" s="4" t="s">
        <v>285</v>
      </c>
      <c r="B38" s="4" t="s">
        <v>293</v>
      </c>
    </row>
    <row r="39" spans="1:2">
      <c r="A39" s="4" t="s">
        <v>433</v>
      </c>
    </row>
    <row r="40" spans="1:2">
      <c r="A40" s="3" t="s">
        <v>421</v>
      </c>
    </row>
    <row r="41" spans="1:2">
      <c r="A41" s="4" t="s">
        <v>285</v>
      </c>
      <c r="B41" s="4" t="s">
        <v>286</v>
      </c>
    </row>
    <row r="42" spans="1:2">
      <c r="A42" s="4" t="s">
        <v>287</v>
      </c>
    </row>
    <row r="43" spans="1:2">
      <c r="A43" s="3" t="s">
        <v>421</v>
      </c>
    </row>
    <row r="44" spans="1:2">
      <c r="A44" s="4" t="s">
        <v>285</v>
      </c>
      <c r="B44" s="4" t="s">
        <v>288</v>
      </c>
    </row>
    <row r="45" spans="1:2">
      <c r="A45" s="4" t="s">
        <v>434</v>
      </c>
    </row>
    <row r="46" spans="1:2">
      <c r="A46" s="3" t="s">
        <v>421</v>
      </c>
    </row>
    <row r="47" spans="1:2">
      <c r="A47" s="4" t="s">
        <v>285</v>
      </c>
      <c r="B47" s="4" t="s">
        <v>435</v>
      </c>
    </row>
    <row r="48" spans="1:2">
      <c r="A48" s="4" t="s">
        <v>436</v>
      </c>
    </row>
    <row r="49" spans="1:2">
      <c r="A49" s="3" t="s">
        <v>421</v>
      </c>
    </row>
    <row r="50" spans="1:2">
      <c r="A50" s="4" t="s">
        <v>285</v>
      </c>
      <c r="B50" s="4" t="s">
        <v>424</v>
      </c>
    </row>
    <row r="51" spans="1:2">
      <c r="A51" s="4" t="s">
        <v>437</v>
      </c>
    </row>
    <row r="52" spans="1:2">
      <c r="A52" s="3" t="s">
        <v>421</v>
      </c>
    </row>
    <row r="53" spans="1:2">
      <c r="A53" s="4" t="s">
        <v>285</v>
      </c>
      <c r="B53" s="4" t="s">
        <v>295</v>
      </c>
    </row>
    <row r="54" spans="1:2">
      <c r="A54" s="4" t="s">
        <v>438</v>
      </c>
    </row>
    <row r="55" spans="1:2">
      <c r="A55" s="3" t="s">
        <v>421</v>
      </c>
    </row>
    <row r="56" spans="1:2">
      <c r="A56" s="4" t="s">
        <v>285</v>
      </c>
      <c r="B56" s="4" t="s">
        <v>4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25</v>
      </c>
    </row>
    <row r="2" spans="1:3">
      <c r="A2" s="3" t="s">
        <v>440</v>
      </c>
    </row>
    <row r="3" spans="1:3">
      <c r="A3" s="4" t="s">
        <v>441</v>
      </c>
      <c r="B3" s="7" t="n">
        <v>2003</v>
      </c>
      <c r="C3" s="7" t="n">
        <v>2003</v>
      </c>
    </row>
    <row r="4" spans="1:3">
      <c r="A4" s="4" t="s">
        <v>442</v>
      </c>
      <c r="C4" s="5" t="n">
        <v>196</v>
      </c>
    </row>
    <row r="5" spans="1:3">
      <c r="A5" s="4" t="s">
        <v>443</v>
      </c>
      <c r="B5" s="5" t="n">
        <v>2003</v>
      </c>
      <c r="C5" s="5" t="n">
        <v>2199</v>
      </c>
    </row>
    <row r="6" spans="1:3">
      <c r="A6" s="3" t="s">
        <v>444</v>
      </c>
    </row>
    <row r="7" spans="1:3">
      <c r="A7" s="4" t="s">
        <v>442</v>
      </c>
      <c r="B7" s="5" t="n">
        <v>131</v>
      </c>
    </row>
    <row r="8" spans="1:3">
      <c r="A8" s="4" t="s">
        <v>445</v>
      </c>
      <c r="B8" s="5" t="n">
        <v>131</v>
      </c>
    </row>
    <row r="9" spans="1:3">
      <c r="A9" s="4" t="s">
        <v>446</v>
      </c>
    </row>
    <row r="10" spans="1:3">
      <c r="A10" s="3" t="s">
        <v>440</v>
      </c>
    </row>
    <row r="11" spans="1:3">
      <c r="A11" s="4" t="s">
        <v>441</v>
      </c>
      <c r="B11" s="5" t="n">
        <v>2003</v>
      </c>
      <c r="C11" s="5" t="n">
        <v>2003</v>
      </c>
    </row>
    <row r="12" spans="1:3">
      <c r="A12" s="4" t="s">
        <v>443</v>
      </c>
      <c r="B12" s="5" t="n">
        <v>2003</v>
      </c>
      <c r="C12" s="5" t="n">
        <v>2003</v>
      </c>
    </row>
    <row r="13" spans="1:3">
      <c r="A13" s="4" t="s">
        <v>447</v>
      </c>
    </row>
    <row r="14" spans="1:3">
      <c r="A14" s="3" t="s">
        <v>440</v>
      </c>
    </row>
    <row r="15" spans="1:3">
      <c r="A15" s="4" t="s">
        <v>442</v>
      </c>
      <c r="C15" s="5" t="n">
        <v>196</v>
      </c>
    </row>
    <row r="16" spans="1:3">
      <c r="A16" s="4" t="s">
        <v>443</v>
      </c>
      <c r="C16" s="7" t="n">
        <v>196</v>
      </c>
    </row>
    <row r="17" spans="1:3">
      <c r="A17" s="3" t="s">
        <v>444</v>
      </c>
    </row>
    <row r="18" spans="1:3">
      <c r="A18" s="4" t="s">
        <v>442</v>
      </c>
      <c r="B18" s="5" t="n">
        <v>131</v>
      </c>
    </row>
    <row r="19" spans="1:3">
      <c r="A19" s="4" t="s">
        <v>445</v>
      </c>
      <c r="B19" s="7" t="n">
        <v>1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169574</v>
      </c>
      <c r="C4" s="7" t="n">
        <v>156290</v>
      </c>
      <c r="D4" s="7" t="n">
        <v>517485</v>
      </c>
      <c r="E4" s="7" t="n">
        <v>488298</v>
      </c>
    </row>
    <row r="5" spans="1:5">
      <c r="A5" s="4" t="s">
        <v>63</v>
      </c>
      <c r="B5" s="5" t="n">
        <v>211056</v>
      </c>
      <c r="C5" s="5" t="n">
        <v>191469</v>
      </c>
      <c r="D5" s="5" t="n">
        <v>625433</v>
      </c>
      <c r="E5" s="5" t="n">
        <v>557169</v>
      </c>
    </row>
    <row r="6" spans="1:5">
      <c r="A6" s="4" t="s">
        <v>64</v>
      </c>
      <c r="B6" s="5" t="n">
        <v>380630</v>
      </c>
      <c r="C6" s="5" t="n">
        <v>347759</v>
      </c>
      <c r="D6" s="5" t="n">
        <v>1142918</v>
      </c>
      <c r="E6" s="5" t="n">
        <v>1045467</v>
      </c>
    </row>
    <row r="7" spans="1:5">
      <c r="A7" s="3" t="s">
        <v>65</v>
      </c>
    </row>
    <row r="8" spans="1:5">
      <c r="A8" s="4" t="s">
        <v>66</v>
      </c>
      <c r="B8" s="5" t="n">
        <v>124579</v>
      </c>
      <c r="C8" s="5" t="n">
        <v>113823</v>
      </c>
      <c r="D8" s="5" t="n">
        <v>382084</v>
      </c>
      <c r="E8" s="5" t="n">
        <v>355832</v>
      </c>
    </row>
    <row r="9" spans="1:5">
      <c r="A9" s="4" t="s">
        <v>67</v>
      </c>
      <c r="B9" s="5" t="n">
        <v>130967</v>
      </c>
      <c r="C9" s="5" t="n">
        <v>123770</v>
      </c>
      <c r="D9" s="5" t="n">
        <v>392790</v>
      </c>
      <c r="E9" s="5" t="n">
        <v>365974</v>
      </c>
    </row>
    <row r="10" spans="1:5">
      <c r="A10" s="4" t="s">
        <v>68</v>
      </c>
      <c r="B10" s="5" t="n">
        <v>80282</v>
      </c>
      <c r="C10" s="5" t="n">
        <v>76351</v>
      </c>
      <c r="D10" s="5" t="n">
        <v>236906</v>
      </c>
      <c r="E10" s="5" t="n">
        <v>220809</v>
      </c>
    </row>
    <row r="11" spans="1:5">
      <c r="A11" s="4" t="s">
        <v>69</v>
      </c>
      <c r="B11" s="5" t="n">
        <v>34436</v>
      </c>
      <c r="C11" s="5" t="n">
        <v>19169</v>
      </c>
      <c r="D11" s="5" t="n">
        <v>89790</v>
      </c>
      <c r="E11" s="5" t="n">
        <v>55569</v>
      </c>
    </row>
    <row r="12" spans="1:5">
      <c r="A12" s="4" t="s">
        <v>70</v>
      </c>
      <c r="B12" s="5" t="n">
        <v>2775</v>
      </c>
      <c r="C12" s="5" t="n">
        <v>4261</v>
      </c>
      <c r="D12" s="5" t="n">
        <v>7565</v>
      </c>
      <c r="E12" s="5" t="n">
        <v>13658</v>
      </c>
    </row>
    <row r="13" spans="1:5">
      <c r="A13" s="4" t="s">
        <v>71</v>
      </c>
      <c r="B13" s="5" t="n">
        <v>7591</v>
      </c>
      <c r="C13" s="5" t="n">
        <v>10385</v>
      </c>
      <c r="D13" s="5" t="n">
        <v>33783</v>
      </c>
      <c r="E13" s="5" t="n">
        <v>33625</v>
      </c>
    </row>
    <row r="14" spans="1:5">
      <c r="A14" s="3" t="s">
        <v>72</v>
      </c>
    </row>
    <row r="15" spans="1:5">
      <c r="A15" s="4" t="s">
        <v>73</v>
      </c>
      <c r="B15" s="5" t="n">
        <v>243</v>
      </c>
      <c r="C15" s="5" t="n">
        <v>517</v>
      </c>
      <c r="D15" s="5" t="n">
        <v>795</v>
      </c>
      <c r="E15" s="5" t="n">
        <v>1811</v>
      </c>
    </row>
    <row r="16" spans="1:5">
      <c r="A16" s="4" t="s">
        <v>74</v>
      </c>
      <c r="B16" s="5" t="n">
        <v>-2362</v>
      </c>
      <c r="C16" s="5" t="n">
        <v>-6063</v>
      </c>
      <c r="D16" s="5" t="n">
        <v>-11804</v>
      </c>
      <c r="E16" s="5" t="n">
        <v>-19343</v>
      </c>
    </row>
    <row r="17" spans="1:5">
      <c r="A17" s="4" t="s">
        <v>75</v>
      </c>
      <c r="B17" s="5" t="n">
        <v>5472</v>
      </c>
      <c r="C17" s="5" t="n">
        <v>4839</v>
      </c>
      <c r="D17" s="5" t="n">
        <v>22774</v>
      </c>
      <c r="E17" s="5" t="n">
        <v>16093</v>
      </c>
    </row>
    <row r="18" spans="1:5">
      <c r="A18" s="4" t="s">
        <v>76</v>
      </c>
      <c r="B18" s="5" t="n">
        <v>850</v>
      </c>
      <c r="C18" s="5" t="n">
        <v>-5105</v>
      </c>
      <c r="D18" s="5" t="n">
        <v>5256</v>
      </c>
      <c r="E18" s="5" t="n">
        <v>-1290</v>
      </c>
    </row>
    <row r="19" spans="1:5">
      <c r="A19" s="4" t="s">
        <v>77</v>
      </c>
      <c r="B19" s="5" t="n">
        <v>4622</v>
      </c>
      <c r="C19" s="5" t="n">
        <v>9944</v>
      </c>
      <c r="D19" s="5" t="n">
        <v>17518</v>
      </c>
      <c r="E19" s="5" t="n">
        <v>17383</v>
      </c>
    </row>
    <row r="20" spans="1:5">
      <c r="A20" s="4" t="s">
        <v>78</v>
      </c>
      <c r="B20" s="5" t="n">
        <v>379</v>
      </c>
      <c r="C20" s="5" t="n">
        <v>197</v>
      </c>
      <c r="D20" s="5" t="n">
        <v>401</v>
      </c>
      <c r="E20" s="5" t="n">
        <v>92</v>
      </c>
    </row>
    <row r="21" spans="1:5">
      <c r="A21" s="4" t="s">
        <v>79</v>
      </c>
      <c r="B21" s="7" t="n">
        <v>4243</v>
      </c>
      <c r="C21" s="7" t="n">
        <v>9747</v>
      </c>
      <c r="D21" s="7" t="n">
        <v>17117</v>
      </c>
      <c r="E21" s="7" t="n">
        <v>17291</v>
      </c>
    </row>
    <row r="22" spans="1:5">
      <c r="A22" s="4" t="s">
        <v>80</v>
      </c>
      <c r="B22" s="8" t="n">
        <v>0.08</v>
      </c>
      <c r="C22" s="8" t="n">
        <v>0.2</v>
      </c>
      <c r="D22" s="8" t="n">
        <v>0.34</v>
      </c>
      <c r="E22" s="8" t="n">
        <v>0.36</v>
      </c>
    </row>
    <row r="23" spans="1:5">
      <c r="A23" s="4" t="s">
        <v>81</v>
      </c>
      <c r="B23" s="8" t="n">
        <v>0.08</v>
      </c>
      <c r="C23" s="8" t="n">
        <v>0.2</v>
      </c>
      <c r="D23" s="8" t="n">
        <v>0.33</v>
      </c>
      <c r="E23" s="8" t="n">
        <v>0.35</v>
      </c>
    </row>
    <row r="24" spans="1:5">
      <c r="A24" s="4" t="s">
        <v>82</v>
      </c>
      <c r="B24" s="5" t="n">
        <v>52976</v>
      </c>
      <c r="C24" s="5" t="n">
        <v>48712</v>
      </c>
      <c r="D24" s="5" t="n">
        <v>50542</v>
      </c>
      <c r="E24" s="5" t="n">
        <v>48275</v>
      </c>
    </row>
    <row r="25" spans="1:5">
      <c r="A25" s="4" t="s">
        <v>83</v>
      </c>
      <c r="B25" s="5" t="n">
        <v>54015</v>
      </c>
      <c r="C25" s="5" t="n">
        <v>49630</v>
      </c>
      <c r="D25" s="5" t="n">
        <v>51647</v>
      </c>
      <c r="E25" s="5" t="n">
        <v>49230</v>
      </c>
    </row>
    <row r="26" spans="1:5">
      <c r="A26" s="3" t="s">
        <v>84</v>
      </c>
    </row>
    <row r="27" spans="1:5">
      <c r="A27" s="4" t="s">
        <v>77</v>
      </c>
      <c r="B27" s="7" t="n">
        <v>4622</v>
      </c>
      <c r="C27" s="7" t="n">
        <v>9944</v>
      </c>
      <c r="D27" s="7" t="n">
        <v>17518</v>
      </c>
      <c r="E27" s="7" t="n">
        <v>17383</v>
      </c>
    </row>
    <row r="28" spans="1:5">
      <c r="A28" s="3" t="s">
        <v>85</v>
      </c>
    </row>
    <row r="29" spans="1:5">
      <c r="A29" s="4" t="s">
        <v>86</v>
      </c>
      <c r="B29" s="5" t="n">
        <v>-124</v>
      </c>
      <c r="C29" s="5" t="n">
        <v>-88</v>
      </c>
      <c r="D29" s="5" t="n">
        <v>-203</v>
      </c>
      <c r="E29" s="5" t="n">
        <v>6</v>
      </c>
    </row>
    <row r="30" spans="1:5">
      <c r="A30" s="4" t="s">
        <v>87</v>
      </c>
      <c r="B30" s="5" t="n">
        <v>-1331</v>
      </c>
      <c r="C30" s="5" t="n">
        <v>-235</v>
      </c>
      <c r="D30" s="5" t="n">
        <v>-2270</v>
      </c>
      <c r="E30" s="5" t="n">
        <v>-49</v>
      </c>
    </row>
    <row r="31" spans="1:5">
      <c r="A31" s="4" t="s">
        <v>88</v>
      </c>
      <c r="B31" s="5" t="n">
        <v>-1455</v>
      </c>
      <c r="C31" s="5" t="n">
        <v>-323</v>
      </c>
      <c r="D31" s="5" t="n">
        <v>-2473</v>
      </c>
      <c r="E31" s="5" t="n">
        <v>-43</v>
      </c>
    </row>
    <row r="32" spans="1:5">
      <c r="A32" s="4" t="s">
        <v>89</v>
      </c>
      <c r="B32" s="5" t="n">
        <v>3167</v>
      </c>
      <c r="C32" s="5" t="n">
        <v>9621</v>
      </c>
      <c r="D32" s="5" t="n">
        <v>15045</v>
      </c>
      <c r="E32" s="5" t="n">
        <v>17340</v>
      </c>
    </row>
    <row r="33" spans="1:5">
      <c r="A33" s="4" t="s">
        <v>90</v>
      </c>
      <c r="B33" s="5" t="n">
        <v>379</v>
      </c>
      <c r="C33" s="5" t="n">
        <v>197</v>
      </c>
      <c r="D33" s="5" t="n">
        <v>401</v>
      </c>
      <c r="E33" s="5" t="n">
        <v>92</v>
      </c>
    </row>
    <row r="34" spans="1:5">
      <c r="A34" s="4" t="s">
        <v>91</v>
      </c>
      <c r="B34" s="7" t="n">
        <v>2788</v>
      </c>
      <c r="C34" s="7" t="n">
        <v>9424</v>
      </c>
      <c r="D34" s="7" t="n">
        <v>14644</v>
      </c>
      <c r="E34" s="7" t="n">
        <v>1724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25</v>
      </c>
    </row>
    <row r="3" spans="1:3">
      <c r="A3" s="4" t="s">
        <v>449</v>
      </c>
    </row>
    <row r="4" spans="1:3">
      <c r="A4" s="3" t="s">
        <v>450</v>
      </c>
    </row>
    <row r="5" spans="1:3">
      <c r="A5" s="4" t="s">
        <v>451</v>
      </c>
      <c r="B5" s="7" t="n">
        <v>575000</v>
      </c>
      <c r="C5" s="7" t="n">
        <v>575000</v>
      </c>
    </row>
    <row r="6" spans="1:3">
      <c r="A6" s="4" t="s">
        <v>452</v>
      </c>
    </row>
    <row r="7" spans="1:3">
      <c r="A7" s="3" t="s">
        <v>450</v>
      </c>
    </row>
    <row r="8" spans="1:3">
      <c r="A8" s="4" t="s">
        <v>453</v>
      </c>
      <c r="B8" s="4" t="s">
        <v>454</v>
      </c>
    </row>
    <row r="9" spans="1:3">
      <c r="A9" s="4" t="s">
        <v>455</v>
      </c>
      <c r="B9" s="4" t="s">
        <v>456</v>
      </c>
    </row>
    <row r="10" spans="1:3">
      <c r="A10" s="4" t="s">
        <v>457</v>
      </c>
    </row>
    <row r="11" spans="1:3">
      <c r="A11" s="3" t="s">
        <v>450</v>
      </c>
    </row>
    <row r="12" spans="1:3">
      <c r="A12" s="4" t="s">
        <v>458</v>
      </c>
      <c r="B12" s="7" t="n">
        <v>22000</v>
      </c>
      <c r="C12" s="5" t="n">
        <v>22000</v>
      </c>
    </row>
    <row r="13" spans="1:3">
      <c r="A13" s="4" t="s">
        <v>459</v>
      </c>
    </row>
    <row r="14" spans="1:3">
      <c r="A14" s="3" t="s">
        <v>450</v>
      </c>
    </row>
    <row r="15" spans="1:3">
      <c r="A15" s="4" t="s">
        <v>460</v>
      </c>
      <c r="B15" s="5" t="n">
        <v>300800</v>
      </c>
      <c r="C15" s="5" t="n">
        <v>219900</v>
      </c>
    </row>
    <row r="16" spans="1:3">
      <c r="A16" s="4" t="s">
        <v>461</v>
      </c>
    </row>
    <row r="17" spans="1:3">
      <c r="A17" s="3" t="s">
        <v>450</v>
      </c>
    </row>
    <row r="18" spans="1:3">
      <c r="A18" s="4" t="s">
        <v>460</v>
      </c>
      <c r="B18" s="7" t="n">
        <v>592300</v>
      </c>
      <c r="C18" s="7" t="n">
        <v>597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2</v>
      </c>
      <c r="B1" s="2" t="s">
        <v>59</v>
      </c>
      <c r="D1" s="2" t="s">
        <v>1</v>
      </c>
    </row>
    <row r="2" spans="1:5">
      <c r="B2" s="2" t="s">
        <v>2</v>
      </c>
      <c r="C2" s="2" t="s">
        <v>60</v>
      </c>
      <c r="D2" s="2" t="s">
        <v>2</v>
      </c>
      <c r="E2" s="2" t="s">
        <v>60</v>
      </c>
    </row>
    <row r="3" spans="1:5">
      <c r="A3" s="3" t="s">
        <v>167</v>
      </c>
    </row>
    <row r="4" spans="1:5">
      <c r="A4" s="4" t="s">
        <v>463</v>
      </c>
      <c r="B4" s="5" t="n">
        <v>52976</v>
      </c>
      <c r="C4" s="5" t="n">
        <v>48712</v>
      </c>
      <c r="D4" s="5" t="n">
        <v>50542</v>
      </c>
      <c r="E4" s="5" t="n">
        <v>48275</v>
      </c>
    </row>
    <row r="5" spans="1:5">
      <c r="A5" s="4" t="s">
        <v>464</v>
      </c>
      <c r="B5" s="5" t="n">
        <v>235</v>
      </c>
      <c r="C5" s="5" t="n">
        <v>229</v>
      </c>
      <c r="D5" s="5" t="n">
        <v>265</v>
      </c>
      <c r="E5" s="5" t="n">
        <v>297</v>
      </c>
    </row>
    <row r="6" spans="1:5">
      <c r="A6" s="4" t="s">
        <v>465</v>
      </c>
      <c r="B6" s="5" t="n">
        <v>629</v>
      </c>
      <c r="C6" s="5" t="n">
        <v>529</v>
      </c>
      <c r="D6" s="5" t="n">
        <v>656</v>
      </c>
      <c r="E6" s="5" t="n">
        <v>502</v>
      </c>
    </row>
    <row r="7" spans="1:5">
      <c r="A7" s="4" t="s">
        <v>466</v>
      </c>
      <c r="B7" s="5" t="n">
        <v>175</v>
      </c>
      <c r="C7" s="5" t="n">
        <v>160</v>
      </c>
      <c r="D7" s="5" t="n">
        <v>184</v>
      </c>
      <c r="E7" s="5" t="n">
        <v>156</v>
      </c>
    </row>
    <row r="8" spans="1:5">
      <c r="A8" s="4" t="s">
        <v>467</v>
      </c>
      <c r="B8" s="5" t="n">
        <v>54015</v>
      </c>
      <c r="C8" s="5" t="n">
        <v>49630</v>
      </c>
      <c r="D8" s="5" t="n">
        <v>51647</v>
      </c>
      <c r="E8" s="5" t="n">
        <v>4923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59</v>
      </c>
      <c r="D1" s="2" t="s">
        <v>1</v>
      </c>
    </row>
    <row r="2" spans="1:5">
      <c r="B2" s="2" t="s">
        <v>2</v>
      </c>
      <c r="C2" s="2" t="s">
        <v>60</v>
      </c>
      <c r="D2" s="2" t="s">
        <v>2</v>
      </c>
      <c r="E2" s="2" t="s">
        <v>60</v>
      </c>
    </row>
    <row r="3" spans="1:5">
      <c r="A3" s="4" t="s">
        <v>311</v>
      </c>
    </row>
    <row r="4" spans="1:5">
      <c r="A4" s="3" t="s">
        <v>469</v>
      </c>
    </row>
    <row r="5" spans="1:5">
      <c r="A5" s="4" t="s">
        <v>470</v>
      </c>
      <c r="B5" s="5" t="n">
        <v>648043</v>
      </c>
      <c r="C5" s="5" t="n">
        <v>871457</v>
      </c>
      <c r="D5" s="5" t="n">
        <v>478400</v>
      </c>
      <c r="E5" s="5" t="n">
        <v>722235</v>
      </c>
    </row>
    <row r="6" spans="1:5">
      <c r="A6" s="4" t="s">
        <v>313</v>
      </c>
    </row>
    <row r="7" spans="1:5">
      <c r="A7" s="3" t="s">
        <v>469</v>
      </c>
    </row>
    <row r="8" spans="1:5">
      <c r="A8" s="4" t="s">
        <v>470</v>
      </c>
      <c r="B8" s="5" t="n">
        <v>500</v>
      </c>
      <c r="C8" s="5" t="n">
        <v>0</v>
      </c>
      <c r="D8" s="5" t="n">
        <v>0</v>
      </c>
      <c r="E8" s="5" t="n">
        <v>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1</v>
      </c>
      <c r="B1" s="2" t="s">
        <v>59</v>
      </c>
      <c r="D1" s="2" t="s">
        <v>1</v>
      </c>
    </row>
    <row r="2" spans="1:5">
      <c r="B2" s="2" t="s">
        <v>2</v>
      </c>
      <c r="C2" s="2" t="s">
        <v>60</v>
      </c>
      <c r="D2" s="2" t="s">
        <v>2</v>
      </c>
      <c r="E2" s="2" t="s">
        <v>60</v>
      </c>
    </row>
    <row r="3" spans="1:5">
      <c r="A3" s="3" t="s">
        <v>472</v>
      </c>
    </row>
    <row r="4" spans="1:5">
      <c r="A4" s="4" t="s">
        <v>70</v>
      </c>
      <c r="B4" s="7" t="n">
        <v>2775</v>
      </c>
      <c r="C4" s="7" t="n">
        <v>4261</v>
      </c>
      <c r="D4" s="7" t="n">
        <v>7565</v>
      </c>
      <c r="E4" s="7" t="n">
        <v>13658</v>
      </c>
    </row>
    <row r="5" spans="1:5">
      <c r="A5" s="4" t="s">
        <v>299</v>
      </c>
    </row>
    <row r="6" spans="1:5">
      <c r="A6" s="3" t="s">
        <v>472</v>
      </c>
    </row>
    <row r="7" spans="1:5">
      <c r="A7" s="4" t="s">
        <v>473</v>
      </c>
      <c r="D7" s="5" t="n">
        <v>2600</v>
      </c>
    </row>
    <row r="8" spans="1:5">
      <c r="A8" s="4" t="s">
        <v>474</v>
      </c>
      <c r="D8" s="5" t="n">
        <v>3800</v>
      </c>
    </row>
    <row r="9" spans="1:5">
      <c r="A9" s="4" t="s">
        <v>475</v>
      </c>
      <c r="D9" s="7" t="n">
        <v>19300</v>
      </c>
    </row>
    <row r="10" spans="1:5">
      <c r="A10" s="4" t="s">
        <v>284</v>
      </c>
    </row>
    <row r="11" spans="1:5">
      <c r="A11" s="3" t="s">
        <v>472</v>
      </c>
    </row>
    <row r="12" spans="1:5">
      <c r="A12" s="4" t="s">
        <v>476</v>
      </c>
      <c r="D12" s="4" t="s">
        <v>286</v>
      </c>
    </row>
    <row r="13" spans="1:5">
      <c r="A13" s="4" t="s">
        <v>287</v>
      </c>
    </row>
    <row r="14" spans="1:5">
      <c r="A14" s="3" t="s">
        <v>472</v>
      </c>
    </row>
    <row r="15" spans="1:5">
      <c r="A15" s="4" t="s">
        <v>476</v>
      </c>
      <c r="D15" s="4" t="s">
        <v>31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7</v>
      </c>
      <c r="B1" s="2" t="s">
        <v>59</v>
      </c>
      <c r="D1" s="2" t="s">
        <v>1</v>
      </c>
    </row>
    <row r="2" spans="1:6">
      <c r="B2" s="2" t="s">
        <v>2</v>
      </c>
      <c r="C2" s="2" t="s">
        <v>60</v>
      </c>
      <c r="D2" s="2" t="s">
        <v>2</v>
      </c>
      <c r="E2" s="2" t="s">
        <v>60</v>
      </c>
      <c r="F2" s="2" t="s">
        <v>25</v>
      </c>
    </row>
    <row r="3" spans="1:6">
      <c r="A3" s="3" t="s">
        <v>170</v>
      </c>
    </row>
    <row r="4" spans="1:6">
      <c r="A4" s="4" t="s">
        <v>478</v>
      </c>
      <c r="B4" s="7" t="n">
        <v>2775</v>
      </c>
      <c r="C4" s="7" t="n">
        <v>4261</v>
      </c>
      <c r="D4" s="7" t="n">
        <v>7565</v>
      </c>
      <c r="E4" s="7" t="n">
        <v>13658</v>
      </c>
    </row>
    <row r="5" spans="1:6">
      <c r="A5" s="4" t="s">
        <v>479</v>
      </c>
      <c r="B5" s="5" t="n">
        <v>3192</v>
      </c>
      <c r="D5" s="5" t="n">
        <v>3192</v>
      </c>
    </row>
    <row r="6" spans="1:6">
      <c r="A6" s="4" t="s">
        <v>480</v>
      </c>
      <c r="B6" s="5" t="n">
        <v>11668</v>
      </c>
      <c r="D6" s="5" t="n">
        <v>11668</v>
      </c>
    </row>
    <row r="7" spans="1:6">
      <c r="A7" s="4" t="s">
        <v>481</v>
      </c>
      <c r="B7" s="5" t="n">
        <v>9013</v>
      </c>
      <c r="D7" s="5" t="n">
        <v>9013</v>
      </c>
    </row>
    <row r="8" spans="1:6">
      <c r="A8" s="4" t="s">
        <v>482</v>
      </c>
      <c r="B8" s="5" t="n">
        <v>7259</v>
      </c>
      <c r="D8" s="5" t="n">
        <v>7259</v>
      </c>
    </row>
    <row r="9" spans="1:6">
      <c r="A9" s="4" t="s">
        <v>483</v>
      </c>
      <c r="B9" s="5" t="n">
        <v>4956</v>
      </c>
      <c r="D9" s="5" t="n">
        <v>4956</v>
      </c>
    </row>
    <row r="10" spans="1:6">
      <c r="A10" s="4" t="s">
        <v>484</v>
      </c>
      <c r="B10" s="5" t="n">
        <v>8464</v>
      </c>
      <c r="D10" s="5" t="n">
        <v>8464</v>
      </c>
    </row>
    <row r="11" spans="1:6">
      <c r="A11" s="4" t="s">
        <v>32</v>
      </c>
      <c r="B11" s="7" t="n">
        <v>44552</v>
      </c>
      <c r="D11" s="7" t="n">
        <v>44552</v>
      </c>
      <c r="F11" s="7" t="n">
        <v>3360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25</v>
      </c>
    </row>
    <row r="2" spans="1:3">
      <c r="A2" s="3" t="s">
        <v>486</v>
      </c>
    </row>
    <row r="3" spans="1:3">
      <c r="A3" s="4" t="s">
        <v>487</v>
      </c>
      <c r="B3" s="7" t="n">
        <v>575368000</v>
      </c>
      <c r="C3" s="7" t="n">
        <v>575304000</v>
      </c>
    </row>
    <row r="4" spans="1:3">
      <c r="A4" s="3" t="s">
        <v>488</v>
      </c>
    </row>
    <row r="5" spans="1:3">
      <c r="A5" s="4" t="s">
        <v>384</v>
      </c>
      <c r="B5" s="5" t="n">
        <v>583000</v>
      </c>
      <c r="C5" s="5" t="n">
        <v>562000</v>
      </c>
    </row>
    <row r="6" spans="1:3">
      <c r="A6" s="4" t="s">
        <v>489</v>
      </c>
      <c r="B6" s="5" t="n">
        <v>272060000</v>
      </c>
      <c r="C6" s="5" t="n">
        <v>370498000</v>
      </c>
    </row>
    <row r="7" spans="1:3">
      <c r="A7" s="4" t="s">
        <v>489</v>
      </c>
      <c r="B7" s="5" t="n">
        <v>272060000</v>
      </c>
      <c r="C7" s="5" t="n">
        <v>370498000</v>
      </c>
    </row>
    <row r="8" spans="1:3">
      <c r="A8" s="4" t="s">
        <v>490</v>
      </c>
      <c r="B8" s="5" t="n">
        <v>284000</v>
      </c>
      <c r="C8" s="5" t="n">
        <v>274000</v>
      </c>
    </row>
    <row r="9" spans="1:3">
      <c r="A9" s="4" t="s">
        <v>41</v>
      </c>
      <c r="B9" s="5" t="n">
        <v>271776000</v>
      </c>
      <c r="C9" s="5" t="n">
        <v>370224000</v>
      </c>
    </row>
    <row r="10" spans="1:3">
      <c r="A10" s="4" t="s">
        <v>491</v>
      </c>
      <c r="B10" s="5" t="n">
        <v>847428000</v>
      </c>
      <c r="C10" s="5" t="n">
        <v>945802000</v>
      </c>
    </row>
    <row r="11" spans="1:3">
      <c r="A11" s="4" t="s">
        <v>492</v>
      </c>
      <c r="B11" s="5" t="n">
        <v>284000</v>
      </c>
      <c r="C11" s="5" t="n">
        <v>274000</v>
      </c>
    </row>
    <row r="12" spans="1:3">
      <c r="A12" s="4" t="s">
        <v>493</v>
      </c>
      <c r="B12" s="5" t="n">
        <v>847144000</v>
      </c>
      <c r="C12" s="5" t="n">
        <v>945528000</v>
      </c>
    </row>
    <row r="13" spans="1:3">
      <c r="A13" s="4" t="s">
        <v>127</v>
      </c>
    </row>
    <row r="14" spans="1:3">
      <c r="A14" s="3" t="s">
        <v>488</v>
      </c>
    </row>
    <row r="15" spans="1:3">
      <c r="A15" s="4" t="s">
        <v>494</v>
      </c>
      <c r="B15" s="5" t="n">
        <v>0</v>
      </c>
      <c r="C15" s="5" t="n">
        <v>180000000</v>
      </c>
    </row>
    <row r="16" spans="1:3">
      <c r="A16" s="4" t="s">
        <v>130</v>
      </c>
    </row>
    <row r="17" spans="1:3">
      <c r="A17" s="3" t="s">
        <v>488</v>
      </c>
    </row>
    <row r="18" spans="1:3">
      <c r="A18" s="4" t="s">
        <v>494</v>
      </c>
      <c r="B18" s="5" t="n">
        <v>274600000</v>
      </c>
    </row>
    <row r="19" spans="1:3">
      <c r="A19" s="4" t="s">
        <v>494</v>
      </c>
      <c r="B19" s="5" t="n">
        <v>304134000</v>
      </c>
      <c r="C19" s="5" t="n">
        <v>218157000</v>
      </c>
    </row>
    <row r="20" spans="1:3">
      <c r="A20" s="4" t="s">
        <v>495</v>
      </c>
      <c r="B20" s="5" t="n">
        <v>-32657000</v>
      </c>
      <c r="C20" s="5" t="n">
        <v>-28221000</v>
      </c>
    </row>
    <row r="21" spans="1:3">
      <c r="A21" s="4" t="s">
        <v>449</v>
      </c>
    </row>
    <row r="22" spans="1:3">
      <c r="A22" s="3" t="s">
        <v>486</v>
      </c>
    </row>
    <row r="23" spans="1:3">
      <c r="A23" s="4" t="s">
        <v>496</v>
      </c>
      <c r="B23" s="5" t="n">
        <v>575000000</v>
      </c>
      <c r="C23" s="5" t="n">
        <v>575000000</v>
      </c>
    </row>
    <row r="24" spans="1:3">
      <c r="A24" s="4" t="s">
        <v>497</v>
      </c>
      <c r="B24" s="5" t="n">
        <v>368000</v>
      </c>
      <c r="C24" s="5" t="n">
        <v>304000</v>
      </c>
    </row>
    <row r="25" spans="1:3">
      <c r="A25" s="4" t="s">
        <v>498</v>
      </c>
      <c r="B25" s="5" t="n">
        <v>575368000</v>
      </c>
      <c r="C25" s="5" t="n">
        <v>575304000</v>
      </c>
    </row>
    <row r="26" spans="1:3">
      <c r="A26" s="4" t="s">
        <v>498</v>
      </c>
      <c r="B26" s="5" t="n">
        <v>575368000</v>
      </c>
      <c r="C26" s="5" t="n">
        <v>575304000</v>
      </c>
    </row>
    <row r="27" spans="1:3">
      <c r="A27" s="4" t="s">
        <v>499</v>
      </c>
      <c r="B27" s="5" t="n">
        <v>0</v>
      </c>
      <c r="C27" s="5" t="n">
        <v>0</v>
      </c>
    </row>
    <row r="28" spans="1:3">
      <c r="A28" s="4" t="s">
        <v>487</v>
      </c>
      <c r="B28" s="7" t="n">
        <v>575368000</v>
      </c>
      <c r="C28" s="7" t="n">
        <v>575304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25</v>
      </c>
    </row>
    <row r="2" spans="1:3">
      <c r="A2" s="3" t="s">
        <v>488</v>
      </c>
    </row>
    <row r="3" spans="1:3">
      <c r="A3" s="4" t="s">
        <v>501</v>
      </c>
      <c r="B3" s="9" t="n">
        <v>29.5</v>
      </c>
      <c r="C3" s="7" t="n">
        <v>21</v>
      </c>
    </row>
    <row r="4" spans="1:3">
      <c r="A4" s="4" t="s">
        <v>502</v>
      </c>
      <c r="B4" s="9" t="n">
        <v>24.3</v>
      </c>
      <c r="C4" s="9" t="n">
        <v>18.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s>
  <sheetData>
    <row r="1" spans="1:6">
      <c r="A1" s="1" t="s">
        <v>503</v>
      </c>
      <c r="B1" s="2" t="s">
        <v>59</v>
      </c>
      <c r="C1" s="2" t="s">
        <v>1</v>
      </c>
    </row>
    <row r="2" spans="1:6">
      <c r="B2" s="2" t="s">
        <v>504</v>
      </c>
      <c r="C2" s="2" t="s">
        <v>505</v>
      </c>
      <c r="D2" s="2" t="s">
        <v>506</v>
      </c>
      <c r="E2" s="2" t="s">
        <v>507</v>
      </c>
      <c r="F2" s="2" t="s">
        <v>508</v>
      </c>
    </row>
    <row r="3" spans="1:6">
      <c r="A3" s="4" t="s">
        <v>127</v>
      </c>
    </row>
    <row r="4" spans="1:6">
      <c r="A4" s="3" t="s">
        <v>509</v>
      </c>
    </row>
    <row r="5" spans="1:6">
      <c r="A5" s="4" t="s">
        <v>510</v>
      </c>
      <c r="C5" s="7" t="n">
        <v>800000000</v>
      </c>
    </row>
    <row r="6" spans="1:6">
      <c r="A6" s="4" t="s">
        <v>511</v>
      </c>
      <c r="C6" s="4" t="s">
        <v>512</v>
      </c>
    </row>
    <row r="7" spans="1:6">
      <c r="A7" s="4" t="s">
        <v>513</v>
      </c>
      <c r="C7" s="4" t="s">
        <v>514</v>
      </c>
    </row>
    <row r="8" spans="1:6">
      <c r="A8" s="4" t="s">
        <v>515</v>
      </c>
      <c r="C8" s="4" t="s">
        <v>516</v>
      </c>
    </row>
    <row r="9" spans="1:6">
      <c r="A9" s="4" t="s">
        <v>517</v>
      </c>
      <c r="C9" s="7" t="n">
        <v>757300000</v>
      </c>
    </row>
    <row r="10" spans="1:6">
      <c r="A10" s="4" t="s">
        <v>518</v>
      </c>
      <c r="C10" s="5" t="n">
        <v>0</v>
      </c>
      <c r="D10" s="7" t="n">
        <v>180000000</v>
      </c>
    </row>
    <row r="11" spans="1:6">
      <c r="A11" s="4" t="s">
        <v>519</v>
      </c>
    </row>
    <row r="12" spans="1:6">
      <c r="A12" s="3" t="s">
        <v>509</v>
      </c>
    </row>
    <row r="13" spans="1:6">
      <c r="A13" s="4" t="s">
        <v>510</v>
      </c>
      <c r="C13" s="5" t="n">
        <v>150000000</v>
      </c>
    </row>
    <row r="14" spans="1:6">
      <c r="A14" s="4" t="s">
        <v>520</v>
      </c>
      <c r="C14" s="5" t="n">
        <v>42700000</v>
      </c>
    </row>
    <row r="15" spans="1:6">
      <c r="A15" s="4" t="s">
        <v>130</v>
      </c>
    </row>
    <row r="16" spans="1:6">
      <c r="A16" s="3" t="s">
        <v>509</v>
      </c>
    </row>
    <row r="17" spans="1:6">
      <c r="A17" s="4" t="s">
        <v>510</v>
      </c>
      <c r="C17" s="7" t="n">
        <v>386700000</v>
      </c>
    </row>
    <row r="18" spans="1:6">
      <c r="A18" s="4" t="s">
        <v>515</v>
      </c>
      <c r="C18" s="4" t="s">
        <v>521</v>
      </c>
    </row>
    <row r="19" spans="1:6">
      <c r="A19" s="4" t="s">
        <v>518</v>
      </c>
      <c r="C19" s="7" t="n">
        <v>274600000</v>
      </c>
    </row>
    <row r="20" spans="1:6">
      <c r="A20" s="4" t="s">
        <v>522</v>
      </c>
      <c r="C20" s="7" t="n">
        <v>343100000</v>
      </c>
    </row>
    <row r="21" spans="1:6">
      <c r="A21" s="4" t="s">
        <v>523</v>
      </c>
      <c r="C21" s="4" t="s">
        <v>524</v>
      </c>
    </row>
    <row r="22" spans="1:6">
      <c r="A22" s="4" t="s">
        <v>525</v>
      </c>
      <c r="C22" s="7" t="n">
        <v>43600000</v>
      </c>
    </row>
    <row r="23" spans="1:6">
      <c r="A23" s="4" t="s">
        <v>526</v>
      </c>
      <c r="C23" s="4" t="s">
        <v>527</v>
      </c>
    </row>
    <row r="24" spans="1:6">
      <c r="A24" s="4" t="s">
        <v>528</v>
      </c>
      <c r="C24" s="5" t="n">
        <v>16</v>
      </c>
    </row>
    <row r="25" spans="1:6">
      <c r="A25" s="4" t="s">
        <v>529</v>
      </c>
      <c r="C25" s="4" t="s">
        <v>530</v>
      </c>
    </row>
    <row r="26" spans="1:6">
      <c r="A26" s="4" t="s">
        <v>531</v>
      </c>
      <c r="C26" s="4" t="s">
        <v>532</v>
      </c>
    </row>
    <row r="27" spans="1:6">
      <c r="A27" s="4" t="s">
        <v>533</v>
      </c>
      <c r="B27" s="7" t="n">
        <v>6000000</v>
      </c>
    </row>
    <row r="28" spans="1:6">
      <c r="A28" s="4" t="s">
        <v>534</v>
      </c>
      <c r="C28" s="7" t="n">
        <v>74400000</v>
      </c>
    </row>
    <row r="29" spans="1:6">
      <c r="A29" s="4" t="s">
        <v>535</v>
      </c>
      <c r="C29" s="5" t="n">
        <v>36600000</v>
      </c>
    </row>
    <row r="30" spans="1:6">
      <c r="A30" s="4" t="s">
        <v>536</v>
      </c>
      <c r="C30" s="5" t="n">
        <v>82500000</v>
      </c>
    </row>
    <row r="31" spans="1:6">
      <c r="A31" s="4" t="s">
        <v>501</v>
      </c>
      <c r="C31" s="7" t="n">
        <v>29500000</v>
      </c>
      <c r="D31" s="5" t="n">
        <v>21000000</v>
      </c>
    </row>
    <row r="32" spans="1:6">
      <c r="A32" s="4" t="s">
        <v>537</v>
      </c>
    </row>
    <row r="33" spans="1:6">
      <c r="A33" s="3" t="s">
        <v>509</v>
      </c>
    </row>
    <row r="34" spans="1:6">
      <c r="A34" s="4" t="s">
        <v>538</v>
      </c>
      <c r="C34" s="4" t="s">
        <v>539</v>
      </c>
    </row>
    <row r="35" spans="1:6">
      <c r="A35" s="4" t="s">
        <v>540</v>
      </c>
    </row>
    <row r="36" spans="1:6">
      <c r="A36" s="3" t="s">
        <v>509</v>
      </c>
    </row>
    <row r="37" spans="1:6">
      <c r="A37" s="4" t="s">
        <v>538</v>
      </c>
      <c r="C37" s="4" t="s">
        <v>541</v>
      </c>
    </row>
    <row r="38" spans="1:6">
      <c r="A38" s="4" t="s">
        <v>542</v>
      </c>
    </row>
    <row r="39" spans="1:6">
      <c r="A39" s="3" t="s">
        <v>509</v>
      </c>
    </row>
    <row r="40" spans="1:6">
      <c r="A40" s="4" t="s">
        <v>496</v>
      </c>
      <c r="F40" s="7" t="n">
        <v>275000000</v>
      </c>
    </row>
    <row r="41" spans="1:6">
      <c r="A41" s="4" t="s">
        <v>543</v>
      </c>
    </row>
    <row r="42" spans="1:6">
      <c r="A42" s="3" t="s">
        <v>509</v>
      </c>
    </row>
    <row r="43" spans="1:6">
      <c r="A43" s="4" t="s">
        <v>496</v>
      </c>
      <c r="E43" s="7" t="n">
        <v>300000000</v>
      </c>
    </row>
    <row r="44" spans="1:6">
      <c r="A44" s="4" t="s">
        <v>544</v>
      </c>
      <c r="E44" s="4" t="s">
        <v>545</v>
      </c>
    </row>
    <row r="45" spans="1:6">
      <c r="A45" s="4" t="s">
        <v>546</v>
      </c>
      <c r="E45" s="7" t="n">
        <v>10500000</v>
      </c>
    </row>
    <row r="46" spans="1:6">
      <c r="A46" s="4" t="s">
        <v>449</v>
      </c>
    </row>
    <row r="47" spans="1:6">
      <c r="A47" s="3" t="s">
        <v>509</v>
      </c>
    </row>
    <row r="48" spans="1:6">
      <c r="A48" s="4" t="s">
        <v>526</v>
      </c>
      <c r="C48" s="4" t="s">
        <v>547</v>
      </c>
    </row>
    <row r="49" spans="1:6">
      <c r="A49" s="4" t="s">
        <v>531</v>
      </c>
      <c r="C49" s="4" t="s">
        <v>548</v>
      </c>
    </row>
    <row r="50" spans="1:6">
      <c r="A50" s="4" t="s">
        <v>496</v>
      </c>
      <c r="C50" s="7" t="n">
        <v>575000000</v>
      </c>
      <c r="D50" s="7" t="n">
        <v>575000000</v>
      </c>
    </row>
    <row r="51" spans="1:6">
      <c r="A51" s="4" t="s">
        <v>549</v>
      </c>
    </row>
    <row r="52" spans="1:6">
      <c r="A52" s="3" t="s">
        <v>509</v>
      </c>
    </row>
    <row r="53" spans="1:6">
      <c r="A53" s="4" t="s">
        <v>550</v>
      </c>
      <c r="C53" s="4" t="s">
        <v>551</v>
      </c>
    </row>
    <row r="54" spans="1:6">
      <c r="A54" s="4" t="s">
        <v>552</v>
      </c>
      <c r="C54" s="4" t="s">
        <v>553</v>
      </c>
    </row>
    <row r="55" spans="1:6">
      <c r="A55" s="4" t="s">
        <v>554</v>
      </c>
    </row>
    <row r="56" spans="1:6">
      <c r="A56" s="3" t="s">
        <v>509</v>
      </c>
    </row>
    <row r="57" spans="1:6">
      <c r="A57" s="4" t="s">
        <v>550</v>
      </c>
      <c r="C57" s="4" t="s">
        <v>555</v>
      </c>
    </row>
    <row r="58" spans="1:6">
      <c r="A58" s="4" t="s">
        <v>552</v>
      </c>
      <c r="C58" s="4" t="s">
        <v>556</v>
      </c>
    </row>
    <row r="59" spans="1:6">
      <c r="A59" s="4" t="s">
        <v>557</v>
      </c>
    </row>
    <row r="60" spans="1:6">
      <c r="A60" s="3" t="s">
        <v>509</v>
      </c>
    </row>
    <row r="61" spans="1:6">
      <c r="A61" s="4" t="s">
        <v>550</v>
      </c>
      <c r="C61" s="4" t="s">
        <v>558</v>
      </c>
    </row>
    <row r="62" spans="1:6">
      <c r="A62" s="4" t="s">
        <v>552</v>
      </c>
      <c r="C62" s="4" t="s">
        <v>559</v>
      </c>
    </row>
    <row r="63" spans="1:6">
      <c r="A63" s="4" t="s">
        <v>560</v>
      </c>
    </row>
    <row r="64" spans="1:6">
      <c r="A64" s="3" t="s">
        <v>509</v>
      </c>
    </row>
    <row r="65" spans="1:6">
      <c r="A65" s="4" t="s">
        <v>550</v>
      </c>
      <c r="C65" s="4" t="s">
        <v>561</v>
      </c>
    </row>
    <row r="66" spans="1:6">
      <c r="A66" s="4" t="s">
        <v>552</v>
      </c>
      <c r="C66" s="4" t="s">
        <v>5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5"/>
  </cols>
  <sheetData>
    <row r="1" spans="1:2">
      <c r="A1" s="1" t="s">
        <v>563</v>
      </c>
      <c r="B1" s="2" t="s">
        <v>1</v>
      </c>
    </row>
    <row r="2" spans="1:2">
      <c r="B2" s="2" t="s">
        <v>2</v>
      </c>
    </row>
    <row r="3" spans="1:2">
      <c r="A3" s="3" t="s">
        <v>564</v>
      </c>
    </row>
    <row r="4" spans="1:2">
      <c r="A4" s="4" t="s">
        <v>565</v>
      </c>
      <c r="B4" s="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2</v>
      </c>
      <c r="C2" s="2" t="s">
        <v>60</v>
      </c>
    </row>
    <row r="3" spans="1:3">
      <c r="A3" s="3" t="s">
        <v>567</v>
      </c>
    </row>
    <row r="4" spans="1:3">
      <c r="A4" s="4" t="s">
        <v>568</v>
      </c>
      <c r="B4" s="7" t="n">
        <v>11434</v>
      </c>
      <c r="C4" s="7" t="n">
        <v>15545</v>
      </c>
    </row>
    <row r="5" spans="1:3">
      <c r="A5" s="4" t="s">
        <v>569</v>
      </c>
      <c r="B5" s="5" t="n">
        <v>6177</v>
      </c>
      <c r="C5" s="5" t="n">
        <v>2664</v>
      </c>
    </row>
    <row r="6" spans="1:3">
      <c r="A6" s="4" t="s">
        <v>570</v>
      </c>
      <c r="B6" s="5" t="n">
        <v>-6108</v>
      </c>
      <c r="C6" s="5" t="n">
        <v>-6363</v>
      </c>
    </row>
    <row r="7" spans="1:3">
      <c r="A7" s="4" t="s">
        <v>571</v>
      </c>
      <c r="B7" s="7" t="n">
        <v>11503</v>
      </c>
      <c r="C7" s="7" t="n">
        <v>1184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2</v>
      </c>
      <c r="B1" s="2" t="s">
        <v>1</v>
      </c>
    </row>
    <row r="2" spans="1:3">
      <c r="B2" s="2" t="s">
        <v>93</v>
      </c>
      <c r="C2" s="2" t="s">
        <v>94</v>
      </c>
    </row>
    <row r="3" spans="1:3">
      <c r="A3" s="3" t="s">
        <v>95</v>
      </c>
    </row>
    <row r="4" spans="1:3">
      <c r="A4" s="4" t="s">
        <v>77</v>
      </c>
      <c r="B4" s="7" t="n">
        <v>17518</v>
      </c>
      <c r="C4" s="7" t="n">
        <v>17383</v>
      </c>
    </row>
    <row r="5" spans="1:3">
      <c r="A5" s="3" t="s">
        <v>96</v>
      </c>
    </row>
    <row r="6" spans="1:3">
      <c r="A6" s="4" t="s">
        <v>97</v>
      </c>
      <c r="B6" s="5" t="n">
        <v>150881</v>
      </c>
      <c r="C6" s="5" t="n">
        <v>144441</v>
      </c>
    </row>
    <row r="7" spans="1:3">
      <c r="A7" s="4" t="s">
        <v>98</v>
      </c>
      <c r="B7" s="5" t="n">
        <v>32517</v>
      </c>
      <c r="C7" s="5" t="n">
        <v>37721</v>
      </c>
    </row>
    <row r="8" spans="1:3">
      <c r="A8" s="4" t="s">
        <v>99</v>
      </c>
      <c r="B8" s="5" t="n">
        <v>3083</v>
      </c>
      <c r="C8" s="5" t="n">
        <v>-1263</v>
      </c>
    </row>
    <row r="9" spans="1:3">
      <c r="A9" s="4" t="s">
        <v>100</v>
      </c>
      <c r="B9" s="5" t="n">
        <v>39923</v>
      </c>
      <c r="C9" s="5" t="n">
        <v>34316</v>
      </c>
    </row>
    <row r="10" spans="1:3">
      <c r="A10" s="4" t="s">
        <v>101</v>
      </c>
      <c r="B10" s="5" t="n">
        <v>26995</v>
      </c>
      <c r="C10" s="5" t="n">
        <v>25980</v>
      </c>
    </row>
    <row r="11" spans="1:3">
      <c r="A11" s="4" t="s">
        <v>102</v>
      </c>
      <c r="B11" s="5" t="n">
        <v>7077</v>
      </c>
      <c r="C11" s="5" t="n">
        <v>5658</v>
      </c>
    </row>
    <row r="12" spans="1:3">
      <c r="A12" s="3" t="s">
        <v>103</v>
      </c>
    </row>
    <row r="13" spans="1:3">
      <c r="A13" s="4" t="s">
        <v>104</v>
      </c>
      <c r="B13" s="5" t="n">
        <v>26673</v>
      </c>
      <c r="C13" s="5" t="n">
        <v>2171</v>
      </c>
    </row>
    <row r="14" spans="1:3">
      <c r="A14" s="4" t="s">
        <v>29</v>
      </c>
      <c r="B14" s="5" t="n">
        <v>-9752</v>
      </c>
      <c r="C14" s="5" t="n">
        <v>-20149</v>
      </c>
    </row>
    <row r="15" spans="1:3">
      <c r="A15" s="4" t="s">
        <v>34</v>
      </c>
      <c r="B15" s="5" t="n">
        <v>-11123</v>
      </c>
      <c r="C15" s="5" t="n">
        <v>-4686</v>
      </c>
    </row>
    <row r="16" spans="1:3">
      <c r="A16" s="4" t="s">
        <v>37</v>
      </c>
      <c r="B16" s="5" t="n">
        <v>-7827</v>
      </c>
      <c r="C16" s="5" t="n">
        <v>-8659</v>
      </c>
    </row>
    <row r="17" spans="1:3">
      <c r="A17" s="4" t="s">
        <v>38</v>
      </c>
      <c r="B17" s="5" t="n">
        <v>34219</v>
      </c>
      <c r="C17" s="5" t="n">
        <v>-10994</v>
      </c>
    </row>
    <row r="18" spans="1:3">
      <c r="A18" s="4" t="s">
        <v>42</v>
      </c>
      <c r="B18" s="5" t="n">
        <v>2495</v>
      </c>
      <c r="C18" s="5" t="n">
        <v>-2429</v>
      </c>
    </row>
    <row r="19" spans="1:3">
      <c r="A19" s="4" t="s">
        <v>105</v>
      </c>
      <c r="B19" s="5" t="n">
        <v>312679</v>
      </c>
      <c r="C19" s="5" t="n">
        <v>219490</v>
      </c>
    </row>
    <row r="20" spans="1:3">
      <c r="A20" s="3" t="s">
        <v>106</v>
      </c>
    </row>
    <row r="21" spans="1:3">
      <c r="A21" s="4" t="s">
        <v>107</v>
      </c>
      <c r="B21" s="5" t="n">
        <v>-390223</v>
      </c>
      <c r="C21" s="5" t="n">
        <v>-283202</v>
      </c>
    </row>
    <row r="22" spans="1:3">
      <c r="A22" s="4" t="s">
        <v>108</v>
      </c>
      <c r="B22" s="5" t="n">
        <v>-56013</v>
      </c>
      <c r="C22" s="5" t="n">
        <v>-52495</v>
      </c>
    </row>
    <row r="23" spans="1:3">
      <c r="A23" s="4" t="s">
        <v>109</v>
      </c>
      <c r="B23" s="5" t="n">
        <v>-16528</v>
      </c>
      <c r="C23" s="5" t="n">
        <v>-3908</v>
      </c>
    </row>
    <row r="24" spans="1:3">
      <c r="A24" s="4" t="s">
        <v>110</v>
      </c>
      <c r="B24" s="5" t="n">
        <v>-649</v>
      </c>
    </row>
    <row r="25" spans="1:3">
      <c r="A25" s="4" t="s">
        <v>111</v>
      </c>
      <c r="B25" s="5" t="n">
        <v>-463413</v>
      </c>
      <c r="C25" s="5" t="n">
        <v>-339605</v>
      </c>
    </row>
    <row r="26" spans="1:3">
      <c r="A26" s="3" t="s">
        <v>112</v>
      </c>
    </row>
    <row r="27" spans="1:3">
      <c r="A27" s="4" t="s">
        <v>113</v>
      </c>
      <c r="B27" s="5" t="n">
        <v>-6677</v>
      </c>
      <c r="C27" s="5" t="n">
        <v>-803</v>
      </c>
    </row>
    <row r="28" spans="1:3">
      <c r="A28" s="4" t="s">
        <v>114</v>
      </c>
      <c r="B28" s="5" t="n">
        <v>22403</v>
      </c>
      <c r="C28" s="5" t="n">
        <v>20318</v>
      </c>
    </row>
    <row r="29" spans="1:3">
      <c r="A29" s="4" t="s">
        <v>115</v>
      </c>
      <c r="B29" s="5" t="n">
        <v>-21150</v>
      </c>
      <c r="C29" s="5" t="n">
        <v>-16056</v>
      </c>
    </row>
    <row r="30" spans="1:3">
      <c r="A30" s="4" t="s">
        <v>116</v>
      </c>
      <c r="B30" s="5" t="n">
        <v>503061</v>
      </c>
    </row>
    <row r="31" spans="1:3">
      <c r="A31" s="4" t="s">
        <v>117</v>
      </c>
      <c r="B31" s="5" t="n">
        <v>-1146</v>
      </c>
      <c r="C31" s="5" t="n">
        <v>-1142</v>
      </c>
    </row>
    <row r="32" spans="1:3">
      <c r="A32" s="4" t="s">
        <v>118</v>
      </c>
      <c r="B32" s="5" t="n">
        <v>393960</v>
      </c>
      <c r="C32" s="5" t="n">
        <v>131713</v>
      </c>
    </row>
    <row r="33" spans="1:3">
      <c r="A33" s="4" t="s">
        <v>119</v>
      </c>
      <c r="B33" s="5" t="n">
        <v>-371</v>
      </c>
      <c r="C33" s="5" t="n">
        <v>3</v>
      </c>
    </row>
    <row r="34" spans="1:3">
      <c r="A34" s="4" t="s">
        <v>120</v>
      </c>
      <c r="B34" s="5" t="n">
        <v>242855</v>
      </c>
      <c r="C34" s="5" t="n">
        <v>11601</v>
      </c>
    </row>
    <row r="35" spans="1:3">
      <c r="A35" s="4" t="s">
        <v>121</v>
      </c>
      <c r="B35" s="5" t="n">
        <v>42088</v>
      </c>
      <c r="C35" s="5" t="n">
        <v>52263</v>
      </c>
    </row>
    <row r="36" spans="1:3">
      <c r="A36" s="4" t="s">
        <v>122</v>
      </c>
      <c r="B36" s="5" t="n">
        <v>284943</v>
      </c>
      <c r="C36" s="5" t="n">
        <v>63864</v>
      </c>
    </row>
    <row r="37" spans="1:3">
      <c r="A37" s="3" t="s">
        <v>123</v>
      </c>
    </row>
    <row r="38" spans="1:3">
      <c r="A38" s="4" t="s">
        <v>124</v>
      </c>
      <c r="B38" s="5" t="n">
        <v>13080</v>
      </c>
      <c r="C38" s="5" t="n">
        <v>11609</v>
      </c>
    </row>
    <row r="39" spans="1:3">
      <c r="A39" s="4" t="s">
        <v>125</v>
      </c>
      <c r="B39" s="5" t="n">
        <v>10918</v>
      </c>
      <c r="C39" s="5" t="n">
        <v>51093</v>
      </c>
    </row>
    <row r="40" spans="1:3">
      <c r="A40" s="4" t="s">
        <v>126</v>
      </c>
      <c r="B40" s="5" t="n">
        <v>4988</v>
      </c>
    </row>
    <row r="41" spans="1:3">
      <c r="A41" s="4" t="s">
        <v>127</v>
      </c>
    </row>
    <row r="42" spans="1:3">
      <c r="A42" s="3" t="s">
        <v>112</v>
      </c>
    </row>
    <row r="43" spans="1:3">
      <c r="A43" s="4" t="s">
        <v>128</v>
      </c>
      <c r="B43" s="5" t="n">
        <v>90000</v>
      </c>
      <c r="C43" s="5" t="n">
        <v>175000</v>
      </c>
    </row>
    <row r="44" spans="1:3">
      <c r="A44" s="4" t="s">
        <v>129</v>
      </c>
      <c r="B44" s="5" t="n">
        <v>-270000</v>
      </c>
      <c r="C44" s="5" t="n">
        <v>-185000</v>
      </c>
    </row>
    <row r="45" spans="1:3">
      <c r="A45" s="4" t="s">
        <v>130</v>
      </c>
    </row>
    <row r="46" spans="1:3">
      <c r="A46" s="3" t="s">
        <v>112</v>
      </c>
    </row>
    <row r="47" spans="1:3">
      <c r="A47" s="4" t="s">
        <v>128</v>
      </c>
      <c r="B47" s="5" t="n">
        <v>77469</v>
      </c>
      <c r="C47" s="5" t="n">
        <v>139396</v>
      </c>
    </row>
    <row r="48" spans="1:3">
      <c r="A48" s="3" t="s">
        <v>123</v>
      </c>
    </row>
    <row r="49" spans="1:3">
      <c r="A49" s="4" t="s">
        <v>131</v>
      </c>
      <c r="B49" s="7" t="n">
        <v>8505</v>
      </c>
      <c r="C49" s="7" t="n">
        <v>136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s>
  <sheetData>
    <row r="1" spans="1:5">
      <c r="A1" s="1" t="s">
        <v>572</v>
      </c>
      <c r="B1" s="2" t="s">
        <v>573</v>
      </c>
    </row>
    <row r="2" spans="1:5">
      <c r="B2" s="2" t="s">
        <v>574</v>
      </c>
      <c r="C2" s="2" t="s">
        <v>575</v>
      </c>
      <c r="D2" s="2" t="s">
        <v>2</v>
      </c>
      <c r="E2" s="2" t="s">
        <v>25</v>
      </c>
    </row>
    <row r="3" spans="1:5">
      <c r="A3" s="4" t="s">
        <v>303</v>
      </c>
    </row>
    <row r="4" spans="1:5">
      <c r="A4" s="3" t="s">
        <v>576</v>
      </c>
    </row>
    <row r="5" spans="1:5">
      <c r="A5" s="4" t="s">
        <v>304</v>
      </c>
      <c r="D5" s="9" t="n">
        <v>1.7</v>
      </c>
      <c r="E5" s="9" t="n">
        <v>2.5</v>
      </c>
    </row>
    <row r="6" spans="1:5">
      <c r="A6" s="4" t="s">
        <v>577</v>
      </c>
    </row>
    <row r="7" spans="1:5">
      <c r="A7" s="3" t="s">
        <v>576</v>
      </c>
    </row>
    <row r="8" spans="1:5">
      <c r="A8" s="4" t="s">
        <v>578</v>
      </c>
      <c r="C8" s="7" t="n">
        <v>358</v>
      </c>
    </row>
    <row r="9" spans="1:5">
      <c r="A9" s="4" t="s">
        <v>579</v>
      </c>
    </row>
    <row r="10" spans="1:5">
      <c r="A10" s="3" t="s">
        <v>576</v>
      </c>
    </row>
    <row r="11" spans="1:5">
      <c r="A11" s="4" t="s">
        <v>578</v>
      </c>
      <c r="B11" s="9" t="n">
        <v>368.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580</v>
      </c>
      <c r="B1" s="2" t="s">
        <v>59</v>
      </c>
      <c r="C1" s="2" t="s">
        <v>1</v>
      </c>
    </row>
    <row r="2" spans="1:3">
      <c r="B2" s="2" t="s">
        <v>2</v>
      </c>
      <c r="C2" s="2" t="s">
        <v>2</v>
      </c>
    </row>
    <row r="3" spans="1:3">
      <c r="A3" s="3" t="s">
        <v>182</v>
      </c>
    </row>
    <row r="4" spans="1:3">
      <c r="A4" s="4" t="s">
        <v>581</v>
      </c>
      <c r="B4" s="9" t="n">
        <v>1.2</v>
      </c>
      <c r="C4" s="9" t="n">
        <v>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573</v>
      </c>
    </row>
    <row r="2" spans="1:2">
      <c r="B2" s="2" t="s">
        <v>583</v>
      </c>
    </row>
    <row r="3" spans="1:2">
      <c r="A3" s="4" t="s">
        <v>584</v>
      </c>
    </row>
    <row r="4" spans="1:2">
      <c r="A4" s="3" t="s">
        <v>585</v>
      </c>
    </row>
    <row r="5" spans="1:2">
      <c r="A5" s="4" t="s">
        <v>586</v>
      </c>
      <c r="B5" s="4" t="s">
        <v>587</v>
      </c>
    </row>
    <row r="6" spans="1:2">
      <c r="A6" s="4" t="s">
        <v>588</v>
      </c>
      <c r="B6" s="10" t="n">
        <v>132.5</v>
      </c>
    </row>
    <row r="7" spans="1:2">
      <c r="A7" s="4" t="s">
        <v>589</v>
      </c>
    </row>
    <row r="8" spans="1:2">
      <c r="A8" s="3" t="s">
        <v>585</v>
      </c>
    </row>
    <row r="9" spans="1:2">
      <c r="A9" s="4" t="s">
        <v>590</v>
      </c>
      <c r="B9" s="4" t="s">
        <v>591</v>
      </c>
    </row>
    <row r="10" spans="1:2">
      <c r="A10" s="4" t="s">
        <v>592</v>
      </c>
    </row>
    <row r="11" spans="1:2">
      <c r="A11" s="3" t="s">
        <v>585</v>
      </c>
    </row>
    <row r="12" spans="1:2">
      <c r="A12" s="4" t="s">
        <v>590</v>
      </c>
      <c r="B12" s="4" t="s">
        <v>591</v>
      </c>
    </row>
    <row r="13" spans="1:2">
      <c r="A13" s="4" t="s">
        <v>593</v>
      </c>
    </row>
    <row r="14" spans="1:2">
      <c r="A14" s="3" t="s">
        <v>585</v>
      </c>
    </row>
    <row r="15" spans="1:2">
      <c r="A15" s="4" t="s">
        <v>586</v>
      </c>
      <c r="B15" s="4" t="s">
        <v>5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4</v>
      </c>
      <c r="B1" s="2" t="s">
        <v>59</v>
      </c>
      <c r="D1" s="2" t="s">
        <v>1</v>
      </c>
    </row>
    <row r="2" spans="1:5">
      <c r="B2" s="2" t="s">
        <v>2</v>
      </c>
      <c r="C2" s="2" t="s">
        <v>60</v>
      </c>
      <c r="D2" s="2" t="s">
        <v>2</v>
      </c>
      <c r="E2" s="2" t="s">
        <v>60</v>
      </c>
    </row>
    <row r="3" spans="1:5">
      <c r="A3" s="3" t="s">
        <v>61</v>
      </c>
    </row>
    <row r="4" spans="1:5">
      <c r="A4" s="4" t="s">
        <v>62</v>
      </c>
      <c r="B4" s="7" t="n">
        <v>169574</v>
      </c>
      <c r="C4" s="7" t="n">
        <v>156290</v>
      </c>
      <c r="D4" s="7" t="n">
        <v>517485</v>
      </c>
      <c r="E4" s="7" t="n">
        <v>488298</v>
      </c>
    </row>
    <row r="5" spans="1:5">
      <c r="A5" s="4" t="s">
        <v>63</v>
      </c>
      <c r="B5" s="5" t="n">
        <v>211056</v>
      </c>
      <c r="C5" s="5" t="n">
        <v>191469</v>
      </c>
      <c r="D5" s="5" t="n">
        <v>625433</v>
      </c>
      <c r="E5" s="5" t="n">
        <v>557169</v>
      </c>
    </row>
    <row r="6" spans="1:5">
      <c r="A6" s="4" t="s">
        <v>64</v>
      </c>
      <c r="B6" s="5" t="n">
        <v>380630</v>
      </c>
      <c r="C6" s="5" t="n">
        <v>347759</v>
      </c>
      <c r="D6" s="5" t="n">
        <v>1142918</v>
      </c>
      <c r="E6" s="5" t="n">
        <v>1045467</v>
      </c>
    </row>
    <row r="7" spans="1:5">
      <c r="A7" s="3" t="s">
        <v>595</v>
      </c>
    </row>
    <row r="8" spans="1:5">
      <c r="A8" s="4" t="s">
        <v>71</v>
      </c>
      <c r="B8" s="5" t="n">
        <v>7591</v>
      </c>
      <c r="C8" s="5" t="n">
        <v>10385</v>
      </c>
      <c r="D8" s="5" t="n">
        <v>33783</v>
      </c>
      <c r="E8" s="5" t="n">
        <v>33625</v>
      </c>
    </row>
    <row r="9" spans="1:5">
      <c r="A9" s="4" t="s">
        <v>70</v>
      </c>
      <c r="B9" s="5" t="n">
        <v>-2775</v>
      </c>
      <c r="C9" s="5" t="n">
        <v>-4261</v>
      </c>
      <c r="D9" s="5" t="n">
        <v>-7565</v>
      </c>
      <c r="E9" s="5" t="n">
        <v>-13658</v>
      </c>
    </row>
    <row r="10" spans="1:5">
      <c r="A10" s="4" t="s">
        <v>596</v>
      </c>
    </row>
    <row r="11" spans="1:5">
      <c r="A11" s="3" t="s">
        <v>595</v>
      </c>
    </row>
    <row r="12" spans="1:5">
      <c r="A12" s="4" t="s">
        <v>71</v>
      </c>
      <c r="B12" s="5" t="n">
        <v>10366</v>
      </c>
      <c r="C12" s="5" t="n">
        <v>14646</v>
      </c>
      <c r="D12" s="5" t="n">
        <v>41348</v>
      </c>
      <c r="E12" s="5" t="n">
        <v>47283</v>
      </c>
    </row>
    <row r="13" spans="1:5">
      <c r="A13" s="4" t="s">
        <v>597</v>
      </c>
    </row>
    <row r="14" spans="1:5">
      <c r="A14" s="3" t="s">
        <v>61</v>
      </c>
    </row>
    <row r="15" spans="1:5">
      <c r="A15" s="4" t="s">
        <v>62</v>
      </c>
      <c r="B15" s="5" t="n">
        <v>7114</v>
      </c>
      <c r="C15" s="5" t="n">
        <v>6453</v>
      </c>
      <c r="D15" s="5" t="n">
        <v>20581</v>
      </c>
      <c r="E15" s="5" t="n">
        <v>19105</v>
      </c>
    </row>
    <row r="16" spans="1:5">
      <c r="A16" s="4" t="s">
        <v>63</v>
      </c>
      <c r="B16" s="5" t="n">
        <v>152978</v>
      </c>
      <c r="C16" s="5" t="n">
        <v>134751</v>
      </c>
      <c r="D16" s="5" t="n">
        <v>448188</v>
      </c>
      <c r="E16" s="5" t="n">
        <v>394700</v>
      </c>
    </row>
    <row r="17" spans="1:5">
      <c r="A17" s="4" t="s">
        <v>64</v>
      </c>
      <c r="B17" s="5" t="n">
        <v>160092</v>
      </c>
      <c r="C17" s="5" t="n">
        <v>141204</v>
      </c>
      <c r="D17" s="5" t="n">
        <v>468769</v>
      </c>
      <c r="E17" s="5" t="n">
        <v>413805</v>
      </c>
    </row>
    <row r="18" spans="1:5">
      <c r="A18" s="3" t="s">
        <v>595</v>
      </c>
    </row>
    <row r="19" spans="1:5">
      <c r="A19" s="4" t="s">
        <v>71</v>
      </c>
      <c r="B19" s="5" t="n">
        <v>34846</v>
      </c>
      <c r="C19" s="5" t="n">
        <v>21772</v>
      </c>
      <c r="D19" s="5" t="n">
        <v>98263</v>
      </c>
      <c r="E19" s="5" t="n">
        <v>59849</v>
      </c>
    </row>
    <row r="20" spans="1:5">
      <c r="A20" s="4" t="s">
        <v>70</v>
      </c>
      <c r="B20" s="5" t="n">
        <v>-1605</v>
      </c>
      <c r="C20" s="5" t="n">
        <v>-2488</v>
      </c>
      <c r="D20" s="5" t="n">
        <v>-3814</v>
      </c>
      <c r="E20" s="5" t="n">
        <v>-8018</v>
      </c>
    </row>
    <row r="21" spans="1:5">
      <c r="A21" s="4" t="s">
        <v>598</v>
      </c>
    </row>
    <row r="22" spans="1:5">
      <c r="A22" s="3" t="s">
        <v>61</v>
      </c>
    </row>
    <row r="23" spans="1:5">
      <c r="A23" s="4" t="s">
        <v>62</v>
      </c>
      <c r="B23" s="5" t="n">
        <v>46878</v>
      </c>
      <c r="C23" s="5" t="n">
        <v>49617</v>
      </c>
      <c r="D23" s="5" t="n">
        <v>163919</v>
      </c>
      <c r="E23" s="5" t="n">
        <v>173111</v>
      </c>
    </row>
    <row r="24" spans="1:5">
      <c r="A24" s="4" t="s">
        <v>63</v>
      </c>
      <c r="B24" s="5" t="n">
        <v>7633</v>
      </c>
      <c r="C24" s="5" t="n">
        <v>5809</v>
      </c>
      <c r="D24" s="5" t="n">
        <v>21608</v>
      </c>
      <c r="E24" s="5" t="n">
        <v>15440</v>
      </c>
    </row>
    <row r="25" spans="1:5">
      <c r="A25" s="4" t="s">
        <v>64</v>
      </c>
      <c r="B25" s="5" t="n">
        <v>54511</v>
      </c>
      <c r="C25" s="5" t="n">
        <v>55426</v>
      </c>
      <c r="D25" s="5" t="n">
        <v>185527</v>
      </c>
      <c r="E25" s="5" t="n">
        <v>188551</v>
      </c>
    </row>
    <row r="26" spans="1:5">
      <c r="A26" s="3" t="s">
        <v>595</v>
      </c>
    </row>
    <row r="27" spans="1:5">
      <c r="A27" s="4" t="s">
        <v>71</v>
      </c>
      <c r="B27" s="5" t="n">
        <v>-48598</v>
      </c>
      <c r="C27" s="5" t="n">
        <v>-29889</v>
      </c>
      <c r="D27" s="5" t="n">
        <v>-127997</v>
      </c>
      <c r="E27" s="5" t="n">
        <v>-70928</v>
      </c>
    </row>
    <row r="28" spans="1:5">
      <c r="A28" s="4" t="s">
        <v>70</v>
      </c>
      <c r="B28" s="5" t="n">
        <v>-411</v>
      </c>
      <c r="C28" s="5" t="n">
        <v>-706</v>
      </c>
      <c r="D28" s="5" t="n">
        <v>-1267</v>
      </c>
      <c r="E28" s="5" t="n">
        <v>-1957</v>
      </c>
    </row>
    <row r="29" spans="1:5">
      <c r="A29" s="4" t="s">
        <v>599</v>
      </c>
    </row>
    <row r="30" spans="1:5">
      <c r="A30" s="3" t="s">
        <v>61</v>
      </c>
    </row>
    <row r="31" spans="1:5">
      <c r="A31" s="4" t="s">
        <v>62</v>
      </c>
      <c r="B31" s="5" t="n">
        <v>115582</v>
      </c>
      <c r="C31" s="5" t="n">
        <v>100220</v>
      </c>
      <c r="D31" s="5" t="n">
        <v>332985</v>
      </c>
      <c r="E31" s="5" t="n">
        <v>296082</v>
      </c>
    </row>
    <row r="32" spans="1:5">
      <c r="A32" s="4" t="s">
        <v>63</v>
      </c>
      <c r="B32" s="5" t="n">
        <v>50445</v>
      </c>
      <c r="C32" s="5" t="n">
        <v>50909</v>
      </c>
      <c r="D32" s="5" t="n">
        <v>155637</v>
      </c>
      <c r="E32" s="5" t="n">
        <v>147029</v>
      </c>
    </row>
    <row r="33" spans="1:5">
      <c r="A33" s="4" t="s">
        <v>64</v>
      </c>
      <c r="B33" s="5" t="n">
        <v>166027</v>
      </c>
      <c r="C33" s="5" t="n">
        <v>151129</v>
      </c>
      <c r="D33" s="5" t="n">
        <v>488622</v>
      </c>
      <c r="E33" s="5" t="n">
        <v>443111</v>
      </c>
    </row>
    <row r="34" spans="1:5">
      <c r="A34" s="3" t="s">
        <v>595</v>
      </c>
    </row>
    <row r="35" spans="1:5">
      <c r="A35" s="4" t="s">
        <v>71</v>
      </c>
      <c r="B35" s="5" t="n">
        <v>24118</v>
      </c>
      <c r="C35" s="5" t="n">
        <v>22763</v>
      </c>
      <c r="D35" s="5" t="n">
        <v>71082</v>
      </c>
      <c r="E35" s="5" t="n">
        <v>58362</v>
      </c>
    </row>
    <row r="36" spans="1:5">
      <c r="A36" s="4" t="s">
        <v>70</v>
      </c>
      <c r="B36" s="5" t="n">
        <v>-759</v>
      </c>
      <c r="C36" s="5" t="n">
        <v>-1067</v>
      </c>
      <c r="D36" s="5" t="n">
        <v>-2484</v>
      </c>
      <c r="E36" s="5" t="n">
        <v>-3683</v>
      </c>
    </row>
    <row r="37" spans="1:5">
      <c r="A37" s="4" t="s">
        <v>600</v>
      </c>
    </row>
    <row r="38" spans="1:5">
      <c r="A38" s="3" t="s">
        <v>595</v>
      </c>
    </row>
    <row r="39" spans="1:5">
      <c r="A39" s="4" t="s">
        <v>70</v>
      </c>
      <c r="B39" s="7" t="n">
        <v>-2775</v>
      </c>
      <c r="C39" s="7" t="n">
        <v>-4261</v>
      </c>
      <c r="D39" s="7" t="n">
        <v>-7565</v>
      </c>
      <c r="E39" s="7" t="n">
        <v>-1365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1</v>
      </c>
      <c r="B1" s="2" t="s">
        <v>59</v>
      </c>
      <c r="D1" s="2" t="s">
        <v>1</v>
      </c>
    </row>
    <row r="2" spans="1:5">
      <c r="B2" s="2" t="s">
        <v>2</v>
      </c>
      <c r="C2" s="2" t="s">
        <v>60</v>
      </c>
      <c r="D2" s="2" t="s">
        <v>2</v>
      </c>
      <c r="E2" s="2" t="s">
        <v>60</v>
      </c>
    </row>
    <row r="3" spans="1:5">
      <c r="A3" s="3" t="s">
        <v>602</v>
      </c>
    </row>
    <row r="4" spans="1:5">
      <c r="A4" s="4" t="s">
        <v>62</v>
      </c>
      <c r="B4" s="7" t="n">
        <v>169574</v>
      </c>
      <c r="C4" s="7" t="n">
        <v>156290</v>
      </c>
      <c r="D4" s="7" t="n">
        <v>517485</v>
      </c>
      <c r="E4" s="7" t="n">
        <v>488298</v>
      </c>
    </row>
    <row r="5" spans="1:5">
      <c r="A5" s="4" t="s">
        <v>603</v>
      </c>
      <c r="B5" s="5" t="n">
        <v>7591</v>
      </c>
      <c r="C5" s="5" t="n">
        <v>10385</v>
      </c>
      <c r="D5" s="5" t="n">
        <v>33783</v>
      </c>
      <c r="E5" s="5" t="n">
        <v>33625</v>
      </c>
    </row>
    <row r="6" spans="1:5">
      <c r="A6" s="4" t="s">
        <v>596</v>
      </c>
    </row>
    <row r="7" spans="1:5">
      <c r="A7" s="3" t="s">
        <v>602</v>
      </c>
    </row>
    <row r="8" spans="1:5">
      <c r="A8" s="4" t="s">
        <v>603</v>
      </c>
      <c r="B8" s="5" t="n">
        <v>10366</v>
      </c>
      <c r="C8" s="5" t="n">
        <v>14646</v>
      </c>
      <c r="D8" s="5" t="n">
        <v>41348</v>
      </c>
      <c r="E8" s="5" t="n">
        <v>47283</v>
      </c>
    </row>
    <row r="9" spans="1:5">
      <c r="A9" s="4" t="s">
        <v>597</v>
      </c>
    </row>
    <row r="10" spans="1:5">
      <c r="A10" s="3" t="s">
        <v>602</v>
      </c>
    </row>
    <row r="11" spans="1:5">
      <c r="A11" s="4" t="s">
        <v>62</v>
      </c>
      <c r="B11" s="5" t="n">
        <v>7114</v>
      </c>
      <c r="C11" s="5" t="n">
        <v>6453</v>
      </c>
      <c r="D11" s="5" t="n">
        <v>20581</v>
      </c>
      <c r="E11" s="5" t="n">
        <v>19105</v>
      </c>
    </row>
    <row r="12" spans="1:5">
      <c r="A12" s="4" t="s">
        <v>603</v>
      </c>
      <c r="B12" s="5" t="n">
        <v>34846</v>
      </c>
      <c r="C12" s="5" t="n">
        <v>21772</v>
      </c>
      <c r="D12" s="5" t="n">
        <v>98263</v>
      </c>
      <c r="E12" s="5" t="n">
        <v>59849</v>
      </c>
    </row>
    <row r="13" spans="1:5">
      <c r="A13" s="4" t="s">
        <v>604</v>
      </c>
    </row>
    <row r="14" spans="1:5">
      <c r="A14" s="3" t="s">
        <v>602</v>
      </c>
    </row>
    <row r="15" spans="1:5">
      <c r="A15" s="4" t="s">
        <v>62</v>
      </c>
      <c r="B15" s="5" t="n">
        <v>6800</v>
      </c>
      <c r="C15" s="5" t="n">
        <v>6400</v>
      </c>
      <c r="D15" s="5" t="n">
        <v>20000</v>
      </c>
      <c r="E15" s="5" t="n">
        <v>18800</v>
      </c>
    </row>
    <row r="16" spans="1:5">
      <c r="A16" s="4" t="s">
        <v>603</v>
      </c>
      <c r="B16" s="7" t="n">
        <v>6800</v>
      </c>
      <c r="C16" s="7" t="n">
        <v>6400</v>
      </c>
      <c r="D16" s="7" t="n">
        <v>20000</v>
      </c>
      <c r="E16" s="7" t="n">
        <v>188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05</v>
      </c>
      <c r="B1" s="2" t="s">
        <v>2</v>
      </c>
      <c r="C1" s="2" t="s">
        <v>25</v>
      </c>
    </row>
    <row r="2" spans="1:3">
      <c r="A2" s="3" t="s">
        <v>606</v>
      </c>
    </row>
    <row r="3" spans="1:3">
      <c r="A3" s="4" t="s">
        <v>35</v>
      </c>
      <c r="B3" s="7" t="n">
        <v>2883080</v>
      </c>
      <c r="C3" s="7" t="n">
        <v>2397312</v>
      </c>
    </row>
    <row r="4" spans="1:3">
      <c r="A4" s="4" t="s">
        <v>596</v>
      </c>
    </row>
    <row r="5" spans="1:3">
      <c r="A5" s="3" t="s">
        <v>606</v>
      </c>
    </row>
    <row r="6" spans="1:3">
      <c r="A6" s="4" t="s">
        <v>35</v>
      </c>
      <c r="B6" s="5" t="n">
        <v>577276</v>
      </c>
      <c r="C6" s="5" t="n">
        <v>582399</v>
      </c>
    </row>
    <row r="7" spans="1:3">
      <c r="A7" s="4" t="s">
        <v>597</v>
      </c>
    </row>
    <row r="8" spans="1:3">
      <c r="A8" s="3" t="s">
        <v>606</v>
      </c>
    </row>
    <row r="9" spans="1:3">
      <c r="A9" s="4" t="s">
        <v>35</v>
      </c>
      <c r="B9" s="5" t="n">
        <v>81088</v>
      </c>
      <c r="C9" s="5" t="n">
        <v>57529</v>
      </c>
    </row>
    <row r="10" spans="1:3">
      <c r="A10" s="4" t="s">
        <v>598</v>
      </c>
    </row>
    <row r="11" spans="1:3">
      <c r="A11" s="3" t="s">
        <v>606</v>
      </c>
    </row>
    <row r="12" spans="1:3">
      <c r="A12" s="4" t="s">
        <v>35</v>
      </c>
      <c r="B12" s="5" t="n">
        <v>165474</v>
      </c>
      <c r="C12" s="5" t="n">
        <v>212943</v>
      </c>
    </row>
    <row r="13" spans="1:3">
      <c r="A13" s="4" t="s">
        <v>599</v>
      </c>
    </row>
    <row r="14" spans="1:3">
      <c r="A14" s="3" t="s">
        <v>606</v>
      </c>
    </row>
    <row r="15" spans="1:3">
      <c r="A15" s="4" t="s">
        <v>35</v>
      </c>
      <c r="B15" s="5" t="n">
        <v>330714</v>
      </c>
      <c r="C15" s="5" t="n">
        <v>311927</v>
      </c>
    </row>
    <row r="16" spans="1:3">
      <c r="A16" s="4" t="s">
        <v>607</v>
      </c>
    </row>
    <row r="17" spans="1:3">
      <c r="A17" s="3" t="s">
        <v>606</v>
      </c>
    </row>
    <row r="18" spans="1:3">
      <c r="A18" s="4" t="s">
        <v>35</v>
      </c>
      <c r="B18" s="7" t="n">
        <v>2305804</v>
      </c>
      <c r="C18" s="7" t="n">
        <v>18149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8</v>
      </c>
      <c r="B1" s="2" t="s">
        <v>59</v>
      </c>
      <c r="D1" s="2" t="s">
        <v>1</v>
      </c>
    </row>
    <row r="2" spans="1:6">
      <c r="B2" s="2" t="s">
        <v>2</v>
      </c>
      <c r="C2" s="2" t="s">
        <v>60</v>
      </c>
      <c r="D2" s="2" t="s">
        <v>2</v>
      </c>
      <c r="E2" s="2" t="s">
        <v>60</v>
      </c>
      <c r="F2" s="2" t="s">
        <v>25</v>
      </c>
    </row>
    <row r="3" spans="1:6">
      <c r="A3" s="3" t="s">
        <v>602</v>
      </c>
    </row>
    <row r="4" spans="1:6">
      <c r="A4" s="4" t="s">
        <v>32</v>
      </c>
      <c r="B4" s="7" t="n">
        <v>44552</v>
      </c>
      <c r="D4" s="7" t="n">
        <v>44552</v>
      </c>
      <c r="F4" s="7" t="n">
        <v>33604</v>
      </c>
    </row>
    <row r="5" spans="1:6">
      <c r="A5" s="4" t="s">
        <v>33</v>
      </c>
      <c r="B5" s="5" t="n">
        <v>119625</v>
      </c>
      <c r="D5" s="5" t="n">
        <v>119625</v>
      </c>
      <c r="F5" s="5" t="n">
        <v>117040</v>
      </c>
    </row>
    <row r="6" spans="1:6">
      <c r="A6" s="4" t="s">
        <v>70</v>
      </c>
      <c r="B6" s="5" t="n">
        <v>2775</v>
      </c>
      <c r="C6" s="7" t="n">
        <v>4261</v>
      </c>
      <c r="D6" s="5" t="n">
        <v>7565</v>
      </c>
      <c r="E6" s="7" t="n">
        <v>13658</v>
      </c>
    </row>
    <row r="7" spans="1:6">
      <c r="A7" s="4" t="s">
        <v>597</v>
      </c>
    </row>
    <row r="8" spans="1:6">
      <c r="A8" s="3" t="s">
        <v>602</v>
      </c>
    </row>
    <row r="9" spans="1:6">
      <c r="A9" s="4" t="s">
        <v>32</v>
      </c>
      <c r="B9" s="5" t="n">
        <v>23556</v>
      </c>
      <c r="D9" s="5" t="n">
        <v>23556</v>
      </c>
      <c r="F9" s="5" t="n">
        <v>8751</v>
      </c>
    </row>
    <row r="10" spans="1:6">
      <c r="A10" s="4" t="s">
        <v>33</v>
      </c>
      <c r="B10" s="5" t="n">
        <v>13434</v>
      </c>
      <c r="D10" s="5" t="n">
        <v>13434</v>
      </c>
      <c r="F10" s="5" t="n">
        <v>9809</v>
      </c>
    </row>
    <row r="11" spans="1:6">
      <c r="A11" s="4" t="s">
        <v>70</v>
      </c>
      <c r="B11" s="5" t="n">
        <v>1605</v>
      </c>
      <c r="C11" s="5" t="n">
        <v>2488</v>
      </c>
      <c r="D11" s="5" t="n">
        <v>3814</v>
      </c>
      <c r="E11" s="5" t="n">
        <v>8018</v>
      </c>
    </row>
    <row r="12" spans="1:6">
      <c r="A12" s="4" t="s">
        <v>598</v>
      </c>
    </row>
    <row r="13" spans="1:6">
      <c r="A13" s="3" t="s">
        <v>602</v>
      </c>
    </row>
    <row r="14" spans="1:6">
      <c r="A14" s="4" t="s">
        <v>32</v>
      </c>
      <c r="B14" s="5" t="n">
        <v>5314</v>
      </c>
      <c r="D14" s="5" t="n">
        <v>5314</v>
      </c>
      <c r="F14" s="5" t="n">
        <v>6581</v>
      </c>
    </row>
    <row r="15" spans="1:6">
      <c r="A15" s="4" t="s">
        <v>33</v>
      </c>
      <c r="B15" s="5" t="n">
        <v>43892</v>
      </c>
      <c r="D15" s="5" t="n">
        <v>43892</v>
      </c>
      <c r="F15" s="5" t="n">
        <v>43990</v>
      </c>
    </row>
    <row r="16" spans="1:6">
      <c r="A16" s="4" t="s">
        <v>70</v>
      </c>
      <c r="B16" s="5" t="n">
        <v>411</v>
      </c>
      <c r="C16" s="5" t="n">
        <v>706</v>
      </c>
      <c r="D16" s="5" t="n">
        <v>1267</v>
      </c>
      <c r="E16" s="5" t="n">
        <v>1957</v>
      </c>
    </row>
    <row r="17" spans="1:6">
      <c r="A17" s="4" t="s">
        <v>599</v>
      </c>
    </row>
    <row r="18" spans="1:6">
      <c r="A18" s="3" t="s">
        <v>602</v>
      </c>
    </row>
    <row r="19" spans="1:6">
      <c r="A19" s="4" t="s">
        <v>32</v>
      </c>
      <c r="B19" s="5" t="n">
        <v>15682</v>
      </c>
      <c r="D19" s="5" t="n">
        <v>15682</v>
      </c>
      <c r="F19" s="5" t="n">
        <v>18272</v>
      </c>
    </row>
    <row r="20" spans="1:6">
      <c r="A20" s="4" t="s">
        <v>33</v>
      </c>
      <c r="B20" s="5" t="n">
        <v>62299</v>
      </c>
      <c r="D20" s="5" t="n">
        <v>62299</v>
      </c>
      <c r="F20" s="7" t="n">
        <v>63241</v>
      </c>
    </row>
    <row r="21" spans="1:6">
      <c r="A21" s="4" t="s">
        <v>70</v>
      </c>
      <c r="B21" s="7" t="n">
        <v>759</v>
      </c>
      <c r="C21" s="7" t="n">
        <v>1067</v>
      </c>
      <c r="D21" s="7" t="n">
        <v>2484</v>
      </c>
      <c r="E21" s="7" t="n">
        <v>36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5"/>
    <col customWidth="1" max="5" min="5" width="27"/>
    <col customWidth="1" max="6" min="6" width="55"/>
    <col customWidth="1" max="7" min="7" width="47"/>
  </cols>
  <sheetData>
    <row r="1" spans="1:7">
      <c r="A1" s="1" t="s">
        <v>132</v>
      </c>
      <c r="B1" s="2" t="s">
        <v>133</v>
      </c>
      <c r="C1" s="2" t="s">
        <v>134</v>
      </c>
      <c r="D1" s="2" t="s">
        <v>135</v>
      </c>
      <c r="E1" s="2" t="s">
        <v>136</v>
      </c>
      <c r="F1" s="2" t="s">
        <v>137</v>
      </c>
      <c r="G1" s="2" t="s">
        <v>138</v>
      </c>
    </row>
    <row r="2" spans="1:7">
      <c r="A2" s="4" t="s">
        <v>139</v>
      </c>
      <c r="B2" s="7" t="n">
        <v>1134424</v>
      </c>
      <c r="C2" s="7" t="n">
        <v>5</v>
      </c>
      <c r="D2" s="7" t="n">
        <v>855387</v>
      </c>
      <c r="E2" s="7" t="n">
        <v>273704</v>
      </c>
      <c r="F2" s="7" t="n">
        <v>7</v>
      </c>
      <c r="G2" s="7" t="n">
        <v>5321</v>
      </c>
    </row>
    <row r="3" spans="1:7">
      <c r="A3" s="4" t="s">
        <v>140</v>
      </c>
      <c r="C3" s="5" t="n">
        <v>48926417</v>
      </c>
    </row>
    <row r="4" spans="1:7">
      <c r="A4" s="4" t="s">
        <v>141</v>
      </c>
      <c r="B4" s="5" t="n">
        <v>12117</v>
      </c>
      <c r="D4" s="5" t="n">
        <v>12117</v>
      </c>
    </row>
    <row r="5" spans="1:7">
      <c r="A5" s="4" t="s">
        <v>142</v>
      </c>
      <c r="C5" s="5" t="n">
        <v>273050</v>
      </c>
    </row>
    <row r="6" spans="1:7">
      <c r="A6" s="4" t="s">
        <v>143</v>
      </c>
      <c r="B6" s="5" t="n">
        <v>10286</v>
      </c>
      <c r="D6" s="5" t="n">
        <v>10286</v>
      </c>
    </row>
    <row r="7" spans="1:7">
      <c r="A7" s="4" t="s">
        <v>144</v>
      </c>
      <c r="C7" s="5" t="n">
        <v>188938</v>
      </c>
    </row>
    <row r="8" spans="1:7">
      <c r="A8" s="4" t="s">
        <v>145</v>
      </c>
      <c r="B8" s="5" t="n">
        <v>503061</v>
      </c>
      <c r="C8" s="7" t="n">
        <v>1</v>
      </c>
      <c r="D8" s="5" t="n">
        <v>503060</v>
      </c>
    </row>
    <row r="9" spans="1:7">
      <c r="A9" s="4" t="s">
        <v>146</v>
      </c>
      <c r="C9" s="5" t="n">
        <v>7475000</v>
      </c>
    </row>
    <row r="10" spans="1:7">
      <c r="A10" s="4" t="s">
        <v>147</v>
      </c>
      <c r="B10" s="5" t="n">
        <v>44807</v>
      </c>
      <c r="D10" s="5" t="n">
        <v>44807</v>
      </c>
    </row>
    <row r="11" spans="1:7">
      <c r="A11" s="4" t="s">
        <v>148</v>
      </c>
      <c r="B11" s="5" t="n">
        <v>13080</v>
      </c>
      <c r="D11" s="5" t="n">
        <v>13080</v>
      </c>
    </row>
    <row r="12" spans="1:7">
      <c r="A12" s="4" t="s">
        <v>149</v>
      </c>
      <c r="C12" s="5" t="n">
        <v>176731</v>
      </c>
    </row>
    <row r="13" spans="1:7">
      <c r="A13" s="4" t="s">
        <v>150</v>
      </c>
      <c r="B13" s="5" t="n">
        <v>-21150</v>
      </c>
      <c r="D13" s="5" t="n">
        <v>-21150</v>
      </c>
    </row>
    <row r="14" spans="1:7">
      <c r="A14" s="4" t="s">
        <v>151</v>
      </c>
      <c r="C14" s="5" t="n">
        <v>487006</v>
      </c>
    </row>
    <row r="15" spans="1:7">
      <c r="A15" s="4" t="s">
        <v>152</v>
      </c>
      <c r="B15" s="5" t="n">
        <v>4988</v>
      </c>
      <c r="D15" s="5" t="n">
        <v>4988</v>
      </c>
    </row>
    <row r="16" spans="1:7">
      <c r="A16" s="4" t="s">
        <v>153</v>
      </c>
      <c r="C16" s="5" t="n">
        <v>61888</v>
      </c>
    </row>
    <row r="17" spans="1:7">
      <c r="A17" s="4" t="s">
        <v>154</v>
      </c>
      <c r="B17" s="5" t="n">
        <v>-16</v>
      </c>
      <c r="G17" s="5" t="n">
        <v>-16</v>
      </c>
    </row>
    <row r="18" spans="1:7">
      <c r="A18" s="4" t="s">
        <v>77</v>
      </c>
      <c r="B18" s="5" t="n">
        <v>17518</v>
      </c>
      <c r="E18" s="5" t="n">
        <v>17117</v>
      </c>
      <c r="G18" s="5" t="n">
        <v>401</v>
      </c>
    </row>
    <row r="19" spans="1:7">
      <c r="A19" s="4" t="s">
        <v>88</v>
      </c>
      <c r="B19" s="5" t="n">
        <v>-2473</v>
      </c>
      <c r="F19" s="5" t="n">
        <v>-2473</v>
      </c>
    </row>
    <row r="20" spans="1:7">
      <c r="A20" s="4" t="s">
        <v>155</v>
      </c>
      <c r="B20" s="7" t="n">
        <v>1716642</v>
      </c>
      <c r="C20" s="7" t="n">
        <v>6</v>
      </c>
      <c r="D20" s="7" t="n">
        <v>1422575</v>
      </c>
      <c r="E20" s="7" t="n">
        <v>290821</v>
      </c>
      <c r="F20" s="7" t="n">
        <v>-2466</v>
      </c>
      <c r="G20" s="7" t="n">
        <v>5706</v>
      </c>
    </row>
    <row r="21" spans="1:7">
      <c r="A21" s="4" t="s">
        <v>156</v>
      </c>
      <c r="C21" s="5" t="n">
        <v>575890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9T16:58:02Z</dcterms:created>
  <dcterms:modified xmlns:dcterms="http://purl.org/dc/terms/" xmlns:xsi="http://www.w3.org/2001/XMLSchema-instance" xsi:type="dcterms:W3CDTF">2017-02-09T16:58:02Z</dcterms:modified>
</cp:coreProperties>
</file>